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 of Stock" sheetId="6" state="visible" r:id="rId6"/>
    <sheet xmlns:r="http://schemas.openxmlformats.org/officeDocument/2006/relationships" name="Condensed Consolidated Stateme7" sheetId="7" state="visible" r:id="rId7"/>
    <sheet xmlns:r="http://schemas.openxmlformats.org/officeDocument/2006/relationships" name="Note 1 - Organization And Summa" sheetId="8" state="visible" r:id="rId8"/>
    <sheet xmlns:r="http://schemas.openxmlformats.org/officeDocument/2006/relationships" name="Note 2 - Acquisition Deposit" sheetId="9" state="visible" r:id="rId9"/>
    <sheet xmlns:r="http://schemas.openxmlformats.org/officeDocument/2006/relationships" name="Note 3 - LowCal Convertible and" sheetId="10" state="visible" r:id="rId10"/>
    <sheet xmlns:r="http://schemas.openxmlformats.org/officeDocument/2006/relationships" name="Note 4 - Notes Payable" sheetId="11" state="visible" r:id="rId11"/>
    <sheet xmlns:r="http://schemas.openxmlformats.org/officeDocument/2006/relationships" name="Note 5 - Notes Payable, Related" sheetId="12" state="visible" r:id="rId12"/>
    <sheet xmlns:r="http://schemas.openxmlformats.org/officeDocument/2006/relationships" name="Note 6 - Asset Retirement Oblig" sheetId="13" state="visible" r:id="rId13"/>
    <sheet xmlns:r="http://schemas.openxmlformats.org/officeDocument/2006/relationships" name="Note 7 - Derivative Liabilities" sheetId="14" state="visible" r:id="rId14"/>
    <sheet xmlns:r="http://schemas.openxmlformats.org/officeDocument/2006/relationships" name="Note 8 - Related Party Transact" sheetId="15" state="visible" r:id="rId15"/>
    <sheet xmlns:r="http://schemas.openxmlformats.org/officeDocument/2006/relationships" name="Note 9 - Stockholders' Deficit" sheetId="16" state="visible" r:id="rId16"/>
    <sheet xmlns:r="http://schemas.openxmlformats.org/officeDocument/2006/relationships" name="Note 10 - Stock Options and War" sheetId="17" state="visible" r:id="rId17"/>
    <sheet xmlns:r="http://schemas.openxmlformats.org/officeDocument/2006/relationships" name="Note 11 - Commitments and Conti" sheetId="18" state="visible" r:id="rId18"/>
    <sheet xmlns:r="http://schemas.openxmlformats.org/officeDocument/2006/relationships" name="Note 12 - Income Taxes" sheetId="19" state="visible" r:id="rId19"/>
    <sheet xmlns:r="http://schemas.openxmlformats.org/officeDocument/2006/relationships" name="Note 13 - Subsequent Events" sheetId="20" state="visible" r:id="rId20"/>
    <sheet xmlns:r="http://schemas.openxmlformats.org/officeDocument/2006/relationships" name="Note 14 - Supplemental Informat" sheetId="21" state="visible" r:id="rId21"/>
    <sheet xmlns:r="http://schemas.openxmlformats.org/officeDocument/2006/relationships" name="Note 1 - Organization and Sum22" sheetId="22" state="visible" r:id="rId22"/>
    <sheet xmlns:r="http://schemas.openxmlformats.org/officeDocument/2006/relationships" name="Note 1 - Summary of Significant" sheetId="23" state="visible" r:id="rId23"/>
    <sheet xmlns:r="http://schemas.openxmlformats.org/officeDocument/2006/relationships" name="Note 3 - LowCal Convertible a24" sheetId="24" state="visible" r:id="rId24"/>
    <sheet xmlns:r="http://schemas.openxmlformats.org/officeDocument/2006/relationships" name="Note 4 - Notes Payable_ Schedul" sheetId="25" state="visible" r:id="rId25"/>
    <sheet xmlns:r="http://schemas.openxmlformats.org/officeDocument/2006/relationships" name="Note 6 - Asset Retirement Obl26" sheetId="26" state="visible" r:id="rId26"/>
    <sheet xmlns:r="http://schemas.openxmlformats.org/officeDocument/2006/relationships" name="Note 7 - Derivative Liabiliti27" sheetId="27" state="visible" r:id="rId27"/>
    <sheet xmlns:r="http://schemas.openxmlformats.org/officeDocument/2006/relationships" name="Note 10 - Stock Options and W28" sheetId="28" state="visible" r:id="rId28"/>
    <sheet xmlns:r="http://schemas.openxmlformats.org/officeDocument/2006/relationships" name="Note 10 - Stock Options and W29" sheetId="29" state="visible" r:id="rId29"/>
    <sheet xmlns:r="http://schemas.openxmlformats.org/officeDocument/2006/relationships" name="Note 10 - Stock Options and W30" sheetId="30" state="visible" r:id="rId30"/>
    <sheet xmlns:r="http://schemas.openxmlformats.org/officeDocument/2006/relationships" name="Note 10 - Stock Options and W31" sheetId="31" state="visible" r:id="rId31"/>
    <sheet xmlns:r="http://schemas.openxmlformats.org/officeDocument/2006/relationships" name="Note 10 - Stock Options and W32" sheetId="32" state="visible" r:id="rId32"/>
    <sheet xmlns:r="http://schemas.openxmlformats.org/officeDocument/2006/relationships" name="Note 11 - Commitments and Con33" sheetId="33" state="visible" r:id="rId33"/>
    <sheet xmlns:r="http://schemas.openxmlformats.org/officeDocument/2006/relationships" name="Note 12 - Income Taxes_ Schedul" sheetId="34" state="visible" r:id="rId34"/>
    <sheet xmlns:r="http://schemas.openxmlformats.org/officeDocument/2006/relationships" name="Note 12 - Income Taxes_ Sched35" sheetId="35" state="visible" r:id="rId35"/>
    <sheet xmlns:r="http://schemas.openxmlformats.org/officeDocument/2006/relationships" name="Note 14 - Supplemental Inform36" sheetId="36" state="visible" r:id="rId36"/>
    <sheet xmlns:r="http://schemas.openxmlformats.org/officeDocument/2006/relationships" name="Note 14 - Supplemental Inform37" sheetId="37" state="visible" r:id="rId37"/>
    <sheet xmlns:r="http://schemas.openxmlformats.org/officeDocument/2006/relationships" name="Note 14 - Supplemental Inform38" sheetId="38" state="visible" r:id="rId38"/>
    <sheet xmlns:r="http://schemas.openxmlformats.org/officeDocument/2006/relationships" name="Note 14 - Supplemental Inform39" sheetId="39" state="visible" r:id="rId39"/>
    <sheet xmlns:r="http://schemas.openxmlformats.org/officeDocument/2006/relationships" name="Note 14 - Supplemental Inform40" sheetId="40" state="visible" r:id="rId40"/>
    <sheet xmlns:r="http://schemas.openxmlformats.org/officeDocument/2006/relationships" name="Note 1 - Organization And Sum41" sheetId="41" state="visible" r:id="rId41"/>
    <sheet xmlns:r="http://schemas.openxmlformats.org/officeDocument/2006/relationships" name="Note 1 - Organization And Sum42" sheetId="42" state="visible" r:id="rId42"/>
    <sheet xmlns:r="http://schemas.openxmlformats.org/officeDocument/2006/relationships" name="Note 1 - Organization And Sum43" sheetId="43" state="visible" r:id="rId43"/>
    <sheet xmlns:r="http://schemas.openxmlformats.org/officeDocument/2006/relationships" name="Note 1 - Organization And Sum44" sheetId="44" state="visible" r:id="rId44"/>
    <sheet xmlns:r="http://schemas.openxmlformats.org/officeDocument/2006/relationships" name="Note 1 - Organization And Sum45" sheetId="45" state="visible" r:id="rId45"/>
    <sheet xmlns:r="http://schemas.openxmlformats.org/officeDocument/2006/relationships" name="Note 1 - Organization And Sum46" sheetId="46" state="visible" r:id="rId46"/>
    <sheet xmlns:r="http://schemas.openxmlformats.org/officeDocument/2006/relationships" name="Note 1 - Organization And Sum47" sheetId="47" state="visible" r:id="rId47"/>
    <sheet xmlns:r="http://schemas.openxmlformats.org/officeDocument/2006/relationships" name="Note 1 - Organization And Sum48" sheetId="48" state="visible" r:id="rId48"/>
    <sheet xmlns:r="http://schemas.openxmlformats.org/officeDocument/2006/relationships" name="Note 2 - Acquisition Deposit (D" sheetId="49" state="visible" r:id="rId49"/>
    <sheet xmlns:r="http://schemas.openxmlformats.org/officeDocument/2006/relationships" name="Note 3 - Lowcal Convertible A50" sheetId="50" state="visible" r:id="rId50"/>
    <sheet xmlns:r="http://schemas.openxmlformats.org/officeDocument/2006/relationships" name="Note 3 - Lowcal Convertible A51" sheetId="51" state="visible" r:id="rId51"/>
    <sheet xmlns:r="http://schemas.openxmlformats.org/officeDocument/2006/relationships" name="Note 4 - Notes Payable_ Sched52" sheetId="52" state="visible" r:id="rId52"/>
    <sheet xmlns:r="http://schemas.openxmlformats.org/officeDocument/2006/relationships" name="Note 4 - Notes Payable (Details" sheetId="53" state="visible" r:id="rId53"/>
    <sheet xmlns:r="http://schemas.openxmlformats.org/officeDocument/2006/relationships" name="Note 5 - Notes Payable, Relat54" sheetId="54" state="visible" r:id="rId54"/>
    <sheet xmlns:r="http://schemas.openxmlformats.org/officeDocument/2006/relationships" name="Note 6 - Asset Retirement Obl55" sheetId="55" state="visible" r:id="rId55"/>
    <sheet xmlns:r="http://schemas.openxmlformats.org/officeDocument/2006/relationships" name="Note 7 - Derivative Liabiliti56" sheetId="56" state="visible" r:id="rId56"/>
    <sheet xmlns:r="http://schemas.openxmlformats.org/officeDocument/2006/relationships" name="Note 7 - Derivative Liabiliti57" sheetId="57" state="visible" r:id="rId57"/>
    <sheet xmlns:r="http://schemas.openxmlformats.org/officeDocument/2006/relationships" name="Note 8 - Related Party Transa58" sheetId="58" state="visible" r:id="rId58"/>
    <sheet xmlns:r="http://schemas.openxmlformats.org/officeDocument/2006/relationships" name="Note 9 - Stockholders' Deficit " sheetId="59" state="visible" r:id="rId59"/>
    <sheet xmlns:r="http://schemas.openxmlformats.org/officeDocument/2006/relationships" name="Note 10 - Stock Options and W60" sheetId="60" state="visible" r:id="rId60"/>
    <sheet xmlns:r="http://schemas.openxmlformats.org/officeDocument/2006/relationships" name="Note 10 - Stock Options and W61" sheetId="61" state="visible" r:id="rId61"/>
    <sheet xmlns:r="http://schemas.openxmlformats.org/officeDocument/2006/relationships" name="Note 10 - Stock Options and W62" sheetId="62" state="visible" r:id="rId62"/>
    <sheet xmlns:r="http://schemas.openxmlformats.org/officeDocument/2006/relationships" name="Note 10 - Stock Options and W63" sheetId="63" state="visible" r:id="rId63"/>
    <sheet xmlns:r="http://schemas.openxmlformats.org/officeDocument/2006/relationships" name="Note 10 - Stock Options and W64" sheetId="64" state="visible" r:id="rId64"/>
    <sheet xmlns:r="http://schemas.openxmlformats.org/officeDocument/2006/relationships" name="Note 10 - Stock Options and W65" sheetId="65" state="visible" r:id="rId65"/>
    <sheet xmlns:r="http://schemas.openxmlformats.org/officeDocument/2006/relationships" name="Note 11 - Commitments and Con66" sheetId="66" state="visible" r:id="rId66"/>
    <sheet xmlns:r="http://schemas.openxmlformats.org/officeDocument/2006/relationships" name="Note 11 - Commitments and Con67" sheetId="67" state="visible" r:id="rId67"/>
    <sheet xmlns:r="http://schemas.openxmlformats.org/officeDocument/2006/relationships" name="Note 12 - Income Taxes_ Sched68" sheetId="68" state="visible" r:id="rId68"/>
    <sheet xmlns:r="http://schemas.openxmlformats.org/officeDocument/2006/relationships" name="Note 12 - Income Taxes_ Sched69" sheetId="69" state="visible" r:id="rId69"/>
    <sheet xmlns:r="http://schemas.openxmlformats.org/officeDocument/2006/relationships" name="Note 12 - Income Taxes (Details" sheetId="70" state="visible" r:id="rId70"/>
    <sheet xmlns:r="http://schemas.openxmlformats.org/officeDocument/2006/relationships" name="Note 13 - Subsequent Events (De" sheetId="71" state="visible" r:id="rId71"/>
    <sheet xmlns:r="http://schemas.openxmlformats.org/officeDocument/2006/relationships" name="Note 14 - Supplemental Inform72" sheetId="72" state="visible" r:id="rId72"/>
    <sheet xmlns:r="http://schemas.openxmlformats.org/officeDocument/2006/relationships" name="Note 14 - Supplemental Inform73" sheetId="73" state="visible" r:id="rId73"/>
    <sheet xmlns:r="http://schemas.openxmlformats.org/officeDocument/2006/relationships" name="Note 14 - Supplemental Inform74" sheetId="74" state="visible" r:id="rId74"/>
    <sheet xmlns:r="http://schemas.openxmlformats.org/officeDocument/2006/relationships" name="Note 14 - Supplemental Inform75" sheetId="75" state="visible" r:id="rId75"/>
    <sheet xmlns:r="http://schemas.openxmlformats.org/officeDocument/2006/relationships" name="Note 14 - Supplemental Inform76" sheetId="76" state="visible" r:id="rId76"/>
    <sheet xmlns:r="http://schemas.openxmlformats.org/officeDocument/2006/relationships" name="Note 14 - Supplemental Inform77" sheetId="77" state="visible" r:id="rId77"/>
  </sheets>
  <definedNames/>
  <calcPr calcId="124519" fullCalcOnLoad="1"/>
</workbook>
</file>

<file path=xl/sharedStrings.xml><?xml version="1.0" encoding="utf-8"?>
<sst xmlns="http://schemas.openxmlformats.org/spreadsheetml/2006/main" uniqueCount="698">
  <si>
    <t>Document and Entity Information - USD ($)</t>
  </si>
  <si>
    <t>12 Months Ended</t>
  </si>
  <si>
    <t>Dec. 31, 2016</t>
  </si>
  <si>
    <t>Apr. 17, 2017</t>
  </si>
  <si>
    <t>Jun. 30, 2016</t>
  </si>
  <si>
    <t>Document and Entity Information:</t>
  </si>
  <si>
    <t>Entity Registrant Name</t>
  </si>
  <si>
    <t>Eos Petro, Inc.</t>
  </si>
  <si>
    <t>Document Type</t>
  </si>
  <si>
    <t>10-K</t>
  </si>
  <si>
    <t>Document Period End Date</t>
  </si>
  <si>
    <t>Dec. 31,
		2016</t>
  </si>
  <si>
    <t>Amendment Flag</t>
  </si>
  <si>
    <t>false</t>
  </si>
  <si>
    <t>Entity Central Index Key</t>
  </si>
  <si>
    <t>Current Fiscal Year End Date</t>
  </si>
  <si>
    <t>--12-31</t>
  </si>
  <si>
    <t>Entity Public Float</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eopt</t>
  </si>
  <si>
    <t>Condensed Consolidated Balance Sheets - USD ($)</t>
  </si>
  <si>
    <t>Dec. 31, 2015</t>
  </si>
  <si>
    <t>Current assets</t>
  </si>
  <si>
    <t>Cash</t>
  </si>
  <si>
    <t>Other current assets</t>
  </si>
  <si>
    <t>Total current assets</t>
  </si>
  <si>
    <t>Oil and gas properties, using the full cost method of accounting, net of accumulated depletion and impairment of $1,249,608 and $187,197, respectively</t>
  </si>
  <si>
    <t>Other property plant and equipment, net of accumulated depreciation of $30,000 and $27,232, respectively</t>
  </si>
  <si>
    <t>Long-term deposits</t>
  </si>
  <si>
    <t>Total assets</t>
  </si>
  <si>
    <t>Current liabilities</t>
  </si>
  <si>
    <t>Accounts payable</t>
  </si>
  <si>
    <t>Accrued expenses</t>
  </si>
  <si>
    <t>Accrued officers' compensation</t>
  </si>
  <si>
    <t>Accrued termination fee</t>
  </si>
  <si>
    <t>Accrued structuring fee</t>
  </si>
  <si>
    <t>LowCal convertible and promissory notes payable, in default</t>
  </si>
  <si>
    <t>Notes payable, net of discount of $45,916 and $0</t>
  </si>
  <si>
    <t>Notes payable, related party</t>
  </si>
  <si>
    <t>Derivative liabilities</t>
  </si>
  <si>
    <t>Total current liabilities</t>
  </si>
  <si>
    <t>Asset retirement obligation</t>
  </si>
  <si>
    <t>Total liabilities</t>
  </si>
  <si>
    <t>Stockholders' deficit</t>
  </si>
  <si>
    <t>Series B Preferred stock: $0.0001 par value; 44,000,000 shares authorized, none issued and outstanding</t>
  </si>
  <si>
    <t>Common stock; $0.0001 par value; 300,000,000 shares authorized, 52,461,528 and 47,827,882 shares issued and outstanding</t>
  </si>
  <si>
    <t>Additional paid-in capital</t>
  </si>
  <si>
    <t>Accumulated deficit</t>
  </si>
  <si>
    <t>Total stockholders' deficit</t>
  </si>
  <si>
    <t>Total liabilities and stockholders' deficit</t>
  </si>
  <si>
    <t>Condensed Consolidated Balance Sheets (Parenthetical) - USD ($)</t>
  </si>
  <si>
    <t>Oil and gas properties, accumulated depletion</t>
  </si>
  <si>
    <t>Other property plant and equipment, accumulated depreciation</t>
  </si>
  <si>
    <t>Note Payable, discount</t>
  </si>
  <si>
    <t>Common Stock, Par Value</t>
  </si>
  <si>
    <t>Common Stock, Shares Authorized</t>
  </si>
  <si>
    <t>Common Stock, Shares Issued</t>
  </si>
  <si>
    <t>Common Stock, Shares Outstanding</t>
  </si>
  <si>
    <t>Series B Preferred Stock</t>
  </si>
  <si>
    <t>Preferred Stock, Par Value</t>
  </si>
  <si>
    <t>Preferred Stock, Shares Authorized</t>
  </si>
  <si>
    <t>Preferred Stock, Shares Issued</t>
  </si>
  <si>
    <t>Preferred Stock, Shares Outstanding</t>
  </si>
  <si>
    <t>Condensed Consolidated Statements of Operations - USD ($)</t>
  </si>
  <si>
    <t>Revenues</t>
  </si>
  <si>
    <t>Oil and gas sales</t>
  </si>
  <si>
    <t>Costs and expenses</t>
  </si>
  <si>
    <t>Lease operating expense</t>
  </si>
  <si>
    <t>General and administrative</t>
  </si>
  <si>
    <t>Impairment charge of oil and gas properties</t>
  </si>
  <si>
    <t>Forfeiture of acquisition deposits</t>
  </si>
  <si>
    <t>Structuring fee</t>
  </si>
  <si>
    <t>Termination fee</t>
  </si>
  <si>
    <t>Total costs and expenses</t>
  </si>
  <si>
    <t>Loss from operations</t>
  </si>
  <si>
    <t>Other income (expense)</t>
  </si>
  <si>
    <t>Interest and finance costs (including $62,420 and $47,675 in interest on notes payable to related party)</t>
  </si>
  <si>
    <t>Change in fair value of derivative liabilities</t>
  </si>
  <si>
    <t>Total other income (expense)</t>
  </si>
  <si>
    <t>Net loss</t>
  </si>
  <si>
    <t>Net loss per share attributed to common stockholders - basic and diluted</t>
  </si>
  <si>
    <t>Weighted average common shares outstanding basic and diluted</t>
  </si>
  <si>
    <t>Condensed Consolidated Statements of Operations (Parenthetical) - USD ($)</t>
  </si>
  <si>
    <t>Income Statement [Abstract]</t>
  </si>
  <si>
    <t>Interest on notes payable to related party</t>
  </si>
  <si>
    <t>Consolidated Statement of Stockholders' Deficit - USD ($)</t>
  </si>
  <si>
    <t>Common Stock</t>
  </si>
  <si>
    <t>Additional Paid-In Capital</t>
  </si>
  <si>
    <t>Accumulated Deficit</t>
  </si>
  <si>
    <t>Total</t>
  </si>
  <si>
    <t>Stockholders' Equity, beginning of period, Value at Dec. 31, 2014</t>
  </si>
  <si>
    <t>Stockholders' Equity, beginning of period, Shares at Dec. 31, 2014</t>
  </si>
  <si>
    <t>Issuance of common stock for consulting services, Value</t>
  </si>
  <si>
    <t>Issuance of common stock for consulting services, Shares</t>
  </si>
  <si>
    <t>Issuance of common stock for debt extension, Value</t>
  </si>
  <si>
    <t>Issuance of common stock for debt extension, Shares</t>
  </si>
  <si>
    <t>Fair value of warrants issued for debt extension</t>
  </si>
  <si>
    <t>Fair value of warrants issued for consulting services</t>
  </si>
  <si>
    <t>Fair value of vested options</t>
  </si>
  <si>
    <t>Sale of common shares owned by majority stockholder to affiliates at discount</t>
  </si>
  <si>
    <t>Stockholders' Equity, end of period, Value at Dec. 31, 2015</t>
  </si>
  <si>
    <t>Stockholders' Equity, end of period, Shares at Dec. 31, 2015</t>
  </si>
  <si>
    <t>Issuance of common stock in connection with amendment of note agreement, Value</t>
  </si>
  <si>
    <t>Issuance of common stock in connection with amendment of note agreement, Shares</t>
  </si>
  <si>
    <t>Issuance of common stock for services, Value</t>
  </si>
  <si>
    <t>Issuance of common stock for services, shres</t>
  </si>
  <si>
    <t>Issuance of common stock in connection with notes payable, Value</t>
  </si>
  <si>
    <t>Issuance of common stock in connection with notes payable, Shares</t>
  </si>
  <si>
    <t>Issuance of common stock in connection debt conversions,Value</t>
  </si>
  <si>
    <t>Issuance of common stock in connection debt conversions, Shares</t>
  </si>
  <si>
    <t>Issuance of common stock for cash, Value</t>
  </si>
  <si>
    <t>Issuance of common stock for cash, Shares</t>
  </si>
  <si>
    <t>Transfer of common shares owned by majority stockholder in connection with notes payable</t>
  </si>
  <si>
    <t>Extension of warrant expiration date in connection with amendment of note agreement</t>
  </si>
  <si>
    <t>Fair value related to change in stock option terms</t>
  </si>
  <si>
    <t>Value of warrants issued with note payable</t>
  </si>
  <si>
    <t>Reclassification of derviative liability to equity</t>
  </si>
  <si>
    <t>Stockholders' Equity, end of period, Value at Dec. 31, 2016</t>
  </si>
  <si>
    <t>Stockholders' Equity, end of period, Shares at Dec. 31, 2016</t>
  </si>
  <si>
    <t>Condensed Consolidated Statements of Cash Flows - USD ($)</t>
  </si>
  <si>
    <t>Cash flows from operating activities</t>
  </si>
  <si>
    <t>Adjustments to reconcile net loss to net cash used in operating activities:</t>
  </si>
  <si>
    <t>Depletion</t>
  </si>
  <si>
    <t>Depreciation</t>
  </si>
  <si>
    <t>Accretion of asset retirement obligation</t>
  </si>
  <si>
    <t>Amortization of debt discounts</t>
  </si>
  <si>
    <t>Financing costs related to stock and warrants issued with notes payable</t>
  </si>
  <si>
    <t>Notes payable issued for services</t>
  </si>
  <si>
    <t>Fair value of stock issued for services</t>
  </si>
  <si>
    <t>Fair value of stock issued for debt extension</t>
  </si>
  <si>
    <t>Fair value of stock issued for amendment of note agreement</t>
  </si>
  <si>
    <t>Fair value of warrants issued for amendment of note agreement</t>
  </si>
  <si>
    <t>Change in operating assets and liabilities:</t>
  </si>
  <si>
    <t>Long-term deposit</t>
  </si>
  <si>
    <t>Accrued compensation - officer</t>
  </si>
  <si>
    <t>Net cash used in operating activities</t>
  </si>
  <si>
    <t>Cash flows from investing activities:</t>
  </si>
  <si>
    <t>Acquisition deposit</t>
  </si>
  <si>
    <t>Net cash used in investing activities</t>
  </si>
  <si>
    <t>Cash flows from financing activities:</t>
  </si>
  <si>
    <t>Proceeds from issuance of notes payable</t>
  </si>
  <si>
    <t>Proceeds from the sale of common stock</t>
  </si>
  <si>
    <t>Repayment of notes payable</t>
  </si>
  <si>
    <t>Proceeds from issuance of notes payable, related party</t>
  </si>
  <si>
    <t>Repayment of notes payable, related party</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NON-CASH INVESTING AND FINANCING ACTIVITIES:</t>
  </si>
  <si>
    <t>Proceeds from related party note paid directly to note holder</t>
  </si>
  <si>
    <t>Notes payable issued for accounts payable</t>
  </si>
  <si>
    <t>Note payable issued for deposit</t>
  </si>
  <si>
    <t>Discount on notes payable</t>
  </si>
  <si>
    <t>Common stock issued for conversion of notes payble, accrued interest and accrued directors compensation</t>
  </si>
  <si>
    <t>Extinguishment of derivative liability</t>
  </si>
  <si>
    <t>Note 1 - Organization And Summary of Significant Accounting Policies</t>
  </si>
  <si>
    <t>Disclosure Text Block [Abstract]</t>
  </si>
  <si>
    <t>NOTE 1 - ORGANIZATION AND SUMMARY OF SIGNIFICANT
ACCOUNTING POLICIES Organization and Business Eos Petro, Inc. (the “Company”)
is in the business of acquiring, exploring and developing oil and gas-related assets. The Company was organized under the laws
of the state of Nevada in 2007. On October 12, 2012, the Company (then named "Cellteck, Inc.") and Eos Global Petro, Inc.
("Eos") merged with Eos being the surviving entity and the Company the legal acquirer. As a result of the merger, Eos became
a wholly-owned subsidiary of the Company. Effective May 20, 2013, the Company changed its name to Eos Petro, Inc. The Company has two wholly-owned subsidiaries,
Eos and Eos Merger Sub, Inc., a Delaware corporation ("Eos Delaware"), which was formed as an acquisition vehicle for potential
transactions. Eos itself also has two subsidiaries: Plethora Energy, Inc., a Delaware corporation and a wholly-owned subsidiary
of Eos ("Plethora Energy"), and EOS Atlantic Oil &amp; Gas Ltd., a Ghanaian corporation ("EAOG"), which is also
10% owned by one of the Company's Ghanaian-based third party consultants. Plethora Energy also owns 90% of Plethora Bay Oil &amp;
Gas Ltd., a Ghanaian corporation ("PBOG"), which is also 10% owned by the same Ghanaian-based consultant. Eos, Eos
Delaware, PBOG, Plethora Energy and EAOG are collectively referred to as the Company's "Subsidiaries." Going Concern The accompanying consolidated financial statements
have been prepared on a going concern basis, which contemplates the realization of assets and satisfaction of liabilities in the
normal course of business. As of December 31, 2016, the Company had a stockholders’ deficit of $23,454,696, and, for the
year ended December 31, 2016, reported a net loss of $20,021,458 and had negative cash flows from operating activities of $818,141.
The Company is also in default on $9,200,000 of its convertible and promissory notes. In addition, the Company may have become obligated
to pay a $5.5 million termination fee under the "Dune Merger Agreement," as defined in Note 11 below (the "Parent Termination
Fee," as more fully defined in the Dune Merger Agreement) (see Note 11) and $4 million that may be due under a structuring
fee with GEM Global Yield Fund ("GEM"). Furthermore, $8,250,000 of LowCal Convertible and Promissory Notes
became due on May 1, 2016 and are therefore now due and payable. Management estimates the Company's capital requirements for the
next twelve months, including drilling and completing wells for the Company's oil and gas "Works Property" located
in Illinois and possible acquisitions, will total approximately $2,500,000, excluding any amounts that may be due to Dune Energy,
Inc. under the Dune Merger Agreement or a $4 million structuring fee that may be due to GEM. Errors may be made in predicting and
reacting to relevant business trends and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As a result,
management has concluded that there is substantial doubt about the Company’s ability to continue as a going concern within
one year after the date that the financial statements are issued. The accompanying consolidated financial statements have been
prepared assuming that the Company will continue as a going concern and do not include any adjustments that may result from the
outcome of this uncertainty. The Company's ability to continue as a going
concern is an issue due to its net losses and negative cash flows from operations, and its need for additional financing to fund
future operations. The Company's ability to continue as a going concern is subject to its ability to obtain necessary funding from
outside sources, including the sale of its securities or obtaining loans from investors or financial institutions. There can be
no assurance that such funds, if available, can be obtained on terms reasonable to the Company. Any debt financing or other financing
of securities senior to common stock that the Company is able to obtain will likely include financial and other covenants that
will restrict the Company's flexibility. At a minimum, the Company expects these covenants to include restrictions on its ability
to pay dividends on its common stock in the case of debt financing, or cause substantial dilution for stockholders in the case
of convertible debt and equity financing. Any failure to comply with these covenants would have a material adverse effect on the
Company's business, prospects, financial condition, results of operations and cash flows. Principles of Consolidation The consolidated financial statements include
the accounts of our wholly owned and majority owned subsidiaries. Intercompany transactions and balances have been eliminated.
Management evaluates its investments on an individual basis for purposes of determining whether or not consolidation is appropriate. Basic and Diluted Earnings (Loss) Per Share Earnings per share is calculated in accordance
with the ASC 260-10, “Earnings Per Share.”
December 31,
2016 2015
Options 5,750,000 1,325,000
Warrants 8,627,734 8,612,992
Convertible notes 2,000,000 2,000,000
Total 16,377,734 11,937,992 Management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consolidated
financial statements include, but are not limited to, amortization and depletion allowances, the recoverability of the carrying
amount and estimated useful lives of long-lived assets, asset retirement obligations, the valuation of equity instruments issued
in connection with financing transactions and share-based compensation, and assumptions used in valuing derivative liabilities
and net operating loss carryforwards. Changes in facts and circumstances may result in revised estimates. Actual results
could differ from those estimates. Full Cost Method of Accounting for Oil and
Gas Properties The Company follows the full cost method of
accounting for its oil and gas activities. Accordingly all costs associated with acquisition, exploration and development of oil
and natural gas reserves, including leasehold acquisition costs, geological and geophysical expenditures, lease rentals on undeveloped
properties and costs of drilling of productive and non-productive wells are capitalized into a full cost pool on a country-by-country
basis. Capitalized costs of oil and gas properties, including the estimated future costs to develop proved reserves, are amortized
on the unit-of-production method using estimates of proved reserves once proved reserves are determined to exist. Capitalized oil and gas property costs within
a cost center are amortized on an equivalent unit-of-production method, The equivalent unit-of-production rate is computed on a
quarterly basis by dividing production by proved oil and gas reserves at the beginning of the quarter then applying such amount
to capitalized oil and gas property costs, which includes estimated asset retirement costs, less accumulated amortization, plus
the estimated future expenditures (based on current costs) to be incurred in developing proved reserves, net of estimated salvage
values. Average depreciation, depletion and amortization (“DD&amp;A”) per barrel of oil equivalent was $16.48 and $13.86 for
the years ended December 31, 2016 and 2015, respectively. Full Cost Ceiling Test Oil and gas properties without estimated proved
reserves are not amortized until proved reserves associated with the properties can be determined or until impairment occurs.
At the end of each reporting period, the unamortized costs of oil and gas properties are subject to a “ceiling test”
which limits capitalized costs to the sum of the estimated future net revenues from proved reserves, discounted at 10% per annum
to present value, based on current economic and operating conditions, adjusted for related income tax effects. If the net capitalized
costs exceed the cost center ceiling, the excess is recognized as an impairment of oil and gas properties. An impairment recognized
in one period may not be reversed in a subsequent period even if higher oil and gas prices increase the cost center ceiling applicable
to the subsequent period. The estimated future net revenues used in the
ceiling test are calculated using average quoted market prices for sales of oil and gas on the first calendar day of each month
during the preceding 12-month period prior to the end of the current reporting period. Prices are held constant indefinitely and
are not changed except where different prices are fixed and determinable from applicable contracts for the remaining term of those
contracts. Prices used in the ceiling test computation do not include the impact of derivative instruments because the Company
elected not to meet the criteria to qualify its derivative instruments for hedge accounting treatment. The Company assesses oil and gas properties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and the availability of financing. The amount of impairment assessed is deducted from the costs
to be amortized, and reported as a period expense when the impairment is recognized. Management has performed its impairment tests
on its oil and gas properties as of December 31, 2016 and has concluded that a full impairment reserve should be provided on the
costs capitalized for its oil and gas properties consisting solely of the Company’s Works Property oil and gas assets located
in the Albion Consolidated Field, Edwards County, Illinois. Therefore, an impairment charge of $1,051,702 has been recorded for
the year ended December 31, 2016, which reduced the carrying amount of oil and gas properties to zero as of December 31, 2016.
The impairment was primarily related to property that the Company does not expect to develop. The Company recorded depletion expense of $10,709
and $58,764 for the years ended December 31, 2016 and 2015, respectively. Proceeds from the sale of oil and gas properties
are recognized as a reduction of capitalized oil and gas property costs with no gain or loss recognized, unless the sale significantly
alters the relationship between capitalized costs and proved reserves of oil and gas attributable to a cost center. Through December
31, 2016, the Company has not had any sales of oil and gas properties that significantly alter that relationship. Asset Retirement Obligation The Company accounts for its future asset retirement
obligations (“ARO”)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RO is included in proven oil and gas properties in the balance sheets. The
ARO consists of costs related to the plugging of wells, removal of facilities and equipment, and site restoration on its oil and
gas properties. The asset retirement liability is accreted to operating expense over the useful life of the related asset. As of
December 31, 2016 and 2015, the Company had an ARO of $101,764 and $92,512, respectively. Oil and Gas Revenue Revenues are recognized when hydrocarbons have
been delivered, the customer has taken title and collection is reasonably assured. 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 Income Taxes The Company accounts for income taxes in accordance
with FASB ASC Topic 740, “Income Taxes.” Under ASC Topic 740, a tax position is recognized
as a benefit only if it is “more likely than not” that the tax position would be sustained in a tax examination, with
a tax examination being presumed to occur. The amount recognized is the largest amount of tax benefit that is more than 50% likely
of being realized on examination. For tax positions not meeting the “more likely than not” test, no tax benefit is
recorded.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consolidated balance sheets for cash and cash equivalents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the warrant derivative liabilities as their fair values were determined by using a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s such, the fair value of the derivative liabilities of $469,267 and $6,381,553 at December 31, 2016 and 2015,
respectively, were valued using Level 2 inputs. The Company did not identify any other non-recurring
assets and liabilities that are required to be presented in the consolidated balance sheets at fair value in accordance with ASC
815. Concentrations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One customer accounts for 100% of oil sales
for the years ended December 31, 2016 and 2015. The Company’s oil and gas properties are located in Illinoi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allows for a policy election to account for forfeitures as they occur. The
amendments in this ASU are effective for fiscal years beginning after December 15, 2016, including interim periods within those
fiscal years. Early adoption is permitted for any entity in any interim or annual perio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2 - Acquisition Deposit</t>
  </si>
  <si>
    <t>Notes to Financial Statements</t>
  </si>
  <si>
    <t>Note 2 – Acquisition Deposit During the year ended December 31, 2016, the
Company made a non-refundable deposit of $155,000 towards the purchase of an oil and gas company. The deposit expired on September
30, 2016. The Company has not been able to secure financing to close the acquisition, and therefore has written off the non-refundable
deposit which is reported as forfeited deposits in the accompanying consolidated statement of operations.</t>
  </si>
  <si>
    <t>Note 3 - LowCal Convertible and Promissory Notes Payable</t>
  </si>
  <si>
    <t>NOTE 3 – LOWCAL CONVERTIBLE AND PROMISSORY
NOTES PAYABLE – IN DEFAULT LowCal convertible and promissory notes payable
at December 31, 2016 and 2015 are as follows:
December 31,
2016 2015
LowCal Convertible Note $ 5,000,000 $ 5,000,000
LowCal Promissory Note 3,250,000 3,250,000
Total $ 8,250,000 $ 8,250,000 On February 8, 2013, and as subsequently amended
through August 14, 2015, the Company and Eos entered into: (i) a Loan Agreement and Secured Promissory Note; (ii) a Lock-Up/Leak-Out
Agreement; (iii) a Guaranty; (iv) a Series B Convertible Preferred Stock Purchase Agreement; and (v) a Leasehold Mortgage, Assignment,
Security Agreement and Fixture Filing (collectively referred to as the "Loan Agreements"), with LowCal Industries, LLC
and LowCal [EOS/Petro], LLC (collectively referred to as " LowCal "). The LowCal Loan is secured by: (i) a mortgage,
lien on, assignment of and security interest in and to oil and gas properties; (ii) a guaranty by the Company as a primary obligor
for payment of Eos' obligations when due; and (iii) a first priority position or call right for an amount equal to the then outstanding
principal balance of and accrued interest on the LowCal Loan on the first draw down by either Eos or the Company from a commitment
letter entered into with a prospective investor, should the Company or Eos be in a position to draw on this facility. As amended, the maturity dates of both the
LowCal Loan and the Second LowCal Note are May 1, 2016. The LowCal Loan and the Second LowCal Note are currently in default. The
Second LowCal Note must also be repaid upon the earlier to occur of: (i) the Company closing certain potential acquisition transactions,
or (ii) the Company closing a financing for a minimum of $20,000,000. The parties have agreed that, upon repayment in full of the
Second LowCal Note, LowCal will forever release, cancel and terminate all of its mortgages and any other liens against the Company. On August 14, 2015, the exercise price of the
original 500,000 warrants granted to LowCal in 2014 was reduced from $4.00 per share to $2.00 per share, and the expiration date
of the warrants was extended from August 14, 2017 to January 1, 2019. The Company recorded as a cost $275,560 for the
repricing and extending the expiration date of these 500,000 previously issued warrants. Also on August 14, 2015, the
Company issued to LowCal 75,000 restricted shares of its common stock, as well as an additional warrant to purchase 500,000 shares
of restricted common stock of the Company at an exercise price of $2.00, vesting immediately and expiring January 1, 2019. The
Company recorded as financing costs the fair value of the 75,000 shares of common stock of $311,250 based on the trading price
of its shares on the date of the agreement, and the fair value of 500,000 new warrants of $1,936,558 as determined by the Black-Scholes
pricing model. The assumptions used in calculating the fair
value of options and extensions granted using the Black-Scholes option- pricing model for options are as follows:
☐ Expected life of 1.22 years;
☐ Volatility of 182%;
☐ Dividend yield of 0%; and
☐ Risk free interest rate of 1.10%. On March 11, 2016, the Company and LowCal
amended the LowCal Agreements (the "Seventh Amendment to the LowCal Agreements"). Under the Seventh Amendment to
the LowCal Agreements: (i) the maturity dates of the LowCal Loan and Second LowCal Note was extended to May 1, 2016; (ii) the
expiration date of LowCal's warrants was extended to May 1, 2020; (iii) the Company issued to LowCal, LLC ("LowCal") an
additional 75,000 restricted shares of the Company's common stock; and (iv) the parties agreed that if: (1) the Company pays off
the $3,250,000 principal balance of the Second LowCal Note in full, plus any accrued and unpaid interest, and (2) either: (A)
the Company closes a transaction where it acquires at least $10,000,000 in additional assets, through an asset purchase, stock
purchase, merger, or other similar transaction, which shall be determined by generally accepted accounting principles, or (B)
the Company successfully uplists its common stock to a national exchange market (NASDAQ or the New York Stock Exchange),
then the following will automatically occur: (1) the conversion price of the LowCal Loan will be reduced from $2.50 per share
to $2.00 per share, and (2) any outstanding principal and interest due on the LowCal Loan will be converted at a price of $2.00
per share into restricted shares of the Company's common stock, which shall be issued to LowCal. The value of the 75,000 shares issued with
the Seventh Amendment to the LowCal Agreements was $300,000 which was the fair value of the shares on March 11, 2016. The $300,000
was charged to financing cost during the year ended December 31, 2016. In addition, the Company took a charge to earnings of $188,378
during the year ended December 31, 2016 related to the extension of the expiration date of 1,000,000 warrants previously issued
to LowCal. The charge is the difference in fair value of the warrants using the old expiration date and the new expiration date
using the Black-Scholes option- pricing model for options with the following assumptions:
☐ Expected life of 2.81 to 4.14 years;
☐ Volatility of 174%;
☐ Dividend yield of 0%; and
☐ Risk free interest rate of 1.16%.</t>
  </si>
  <si>
    <t>Note 4 - Notes Payable</t>
  </si>
  <si>
    <t>NOTE 4 - NOTES PAYABLE Notes payable at December 31, 2016 and 2015
are as follows:
December 31,
2016 2015
Secured note payable, at 18% (1) $ 300,000 $ 600,000
Note payable at 4% to 10%, (2) 728,000 453,000
Note payable, at 2%, (3) 100,000 100,000
Note payable at 10%, (4) - 150,000
Note payable at 4% to 5% (5) 100,000 30,000
Note payable at 10%, (6) - 50,000
Note payable at 10%, (7) 100,000 -
Note payable at 10%, (8) 200,000 -
Note payable at 2%, (9) 500,000 -
Note payable at 2%, (10) 40,000 -
Total notes payable 2,068,000 1,383,000
Debt discount (45,916) -
$ 2,022,084 $ 1,383,000 (1) On February 16, 2012, and as amended through
January 1, 2016, Eos entered into a Secured Promissory Note with Vatsala Sharma (“Sharma”) for a secured loan for $600,000
at an interest rate of 18% per annum (as amended, the “Sharma Loan”). The Sharma Loan is secured by a blanket security
interest in all of Eos’ assets, and newly acquired assets, a mortgage on the Works Property, a 50% security interest in Nikolas
Konstant’s personal residence, and his personally held shares in a non-affiliated public corporation. As amended,
the maturity date of the Sharma Loan is January 15, 2017. This note is currently in default. As additional consideration
for entering into the Sharma Loan, the Company issued 400,000 shares of common stock. Under the terms of the Sharma
Loan, Sharma will receive an additional 275,000 shares of the Company’s common stock as of January 1, 2016. The value of
the 275,000 shares issued to Sharma was $1,100,000, which was the fair value of the shares on January 1, 2016. Such amount was
charged to financing cost during the year ended December 31, 2016. During the year ended December 31, 2016, $300,000 of this note
plus $456,460 of accrued interest was converted into 756,460 shares of the Company’s common stock. (2) On September 30, 2014, the Company
issued an unsecured promissory note to Bacchus Investors, LLC (“Bacchus”) for $323,000, with interest at 4%. During
2015, the Company issued $130,000 of additional unsecured promissory notes to Bacchus with interest at 10%. The outstanding principal
balance at December 31, 2015 was $453,000. During 2016, the Company issued additional unsecured promissory notes of $275,000 to
Bacchus with interest at 5% -10% for a total outstanding of $728,000 at December 31, 2016. The unsecured promissory notes
are due upon demand. (3) On October 9, 2014, the Company
issued an unsecured promissory note to Ridelinks, Inc. for $200,000, with interest at 2% and a maturity date of March 15, 2015
that was extended to June 15, 2015 and includes an exit fee of $30,000. The maturity date was subsequently been
extended to April 30, 2016. In consideration for extending the due date of this note per an agreement dated March 25, 2016, the
Company issued to Ridelinks 40,000 shares of the Company’s common stock. The value of the 40,000 shares issued to Ridelinks
was $150,000 which was the fair value of the shares on March 26, 2016. The $150,000 was charged to financing cost during the year
ended December 31, 2016. On April 14, 2017, this note was amended to extend thedue date to July 31, 2017 (See Note 13). (4) On April 15, 2015, the Company issued an
unsecured promissory note to Clearview Partners II, LLC ("Clearview") for $150,000, with interest at 10%. The
Company and Clearview executed letter agreements extending the maturity date of the unsecured promissory note to July 1, 2016.
During the year ended December 31, 2016, this note plus $18,205 of accrued interest was converted into 168,205 shares of the Company’s
common stock. (5) Unsecured promissory notes, with interest
ranging from 4% to 5% per annum, and due upon demand. During the year ended December 31, 2016, one of these notes with principal
outstanding of $30,000 was converted into 30,000 shares of the Company’s common stock. (6) On December 14, 2015, the Company issued
an unsecured promissory note to an individual for $50,000, with interest at 10% and a maturity date of July 1, 2016. On January
20, 2016, the Company issued an additional unsecured promissory note to this individual for $50,000, with interest at 10% and a
maturity date of July 1, 2016. As of December 31, 2016, the total of $100,000 has fully been repaid. (7) On February 18, 2016, the Company issued
an unsecured promissory note in settlement of accounts payable of $120,000, with interest at 10%. $20,000 had been repaid on the
note with the remaining principal due on July 31, 2017. (8) On June 27, 2016, the Company issued a
secured promissory note to an investor for $200,000, with interest at 10% and a maturity date of October 31, 2016, which was extended
to July 30, 2017 (See Note 13). This note is secured by 1,000,000 shares of common stock owned by the Company’s majority
stockholder, Plethora Enterprises, LLC (“Plethora”). In connection with this promissory note, the Company also issued
to the investor 200,000 warrants to purchase shares of the Company’s common stock with an exercise price of $1.00 per share
and 300,000 shares of the Company’s common stock valued at $300,000. The fair values of the warrants were determined
using the Black-Scholes option pricing model with the following assumptions:
☐ Expected life of 3.0 years
☐ Volatility of 174%;
☐ Dividend yield of 0%;
☐ Risk free interest rate of 0.71% The aggregate relative fair value of the warrants
were valued at $92,987 and was recorded as a discount on the promissory note and as additional paid in capital. The value of the
common stock of $300,000 first recorded as a discount of $107,013, with the balance of $192,987 was charged to financing costs.
The combined total discount of $200,000 was fully amortized and charged to interest expense during the year ended December 31,
2016. (9) On August 10, 2016, the Company issued
a secured promissory note to an investor for $500,000, with interest at 2% and a maturity date of February 5, 2017. This note has
been amended (see Note 13). This note is secured by 2,000,000 shares of common stock owned by the Company’s majority stockholder,
Plethora, and real property owned by an unrelated party. The note also provides for a loan fee of $75,000 to be paid upon maturity.
In connection with this promissory note, the Company also issued to the investor 150,000 warrants to purchase shares of the Company’s
common stock with an exercise price of $1.00 per share and 150,000 shares of the Company’s common stock valued at $135,000. The fair values of the warrants were determined
using the Black-Scholes option pricing model with the following assumptions:
☐ Expected life of 3.0 years
☐ Volatility of 169%;
☐ Dividend yield of 0%;
☐ Risk free interest rate of 0.80% The aggregate relative fair value of the warrants
were valued at $93,303 and was recorded as a discount on the promissory note and as additional paid in capital. The value of the
common stock of $135,000 was also recorded as a discount on the promissory note. The combined total discount is $228,303 and is
being amortized over the term of the note. During the year ended December 31, 2016, $182,387 was charged to interest expense as
amortization of the discount, with unamortized balance of $45,916 as of the year then ended. On May 19, 2016, the Company issued two secured
promissory notes for $37,500 each, with interest at 1% and a maturity date of July 6, 2016. In connection with these promissory
notes, the Company also issued to the noteholders 750,000 shares of the Company’s common stock valued at $870,000. In addition,
for one note, Plethora, the Company’s majority stockholder, issued the noteholder 250,000 shares of the Company’s common
stock valued at $290,000. The value of the common stock was based on the closing stock price on the date of the agreements and
was recorded as a discount of $75,000 and the reminder of $1,085,000 was charged to financing costs. The discount of $75,000 was
amortized over the term of the notes. During the quarter ended September 30, 2016, these notes were fully repaid. (10) On November 1, 2016, the Company issued
a promissory note to an investor for $40,000 with a $10,000 original issue discount and a maturity date of November 30, 2016. In
connection with this promissory note, the Company issued 25,000 shares of common stock valued at $25,000 which was equal to the
market price of the stock at the issuance date. In addition, the Company also issued to the investor 500,000 warrants to purchase
shares of the Company’s common stock with an exercise price of equal to 85% of the price per shares of common stock sold
by the Company in a future offering of at least $1,000,000. If no such offering occurs within six months then the exercise price
will be $0.10 per shares. Since the exercise price of this warrant is a percentage of a future offering price, this warrant has
been treated as a derivative instrument. The fair value of this warrant was determined to be $471,459. The fair values of the warrants were determined
using the Black-Scholes option pricing model with the following assumptions:
☐ Expected life of 3.0 years
☐ Volatility of 135%;
☐ Dividend yield of 0%;
☐ Risk free interest rate of 0.80% The fair values of the common stock and warrants
issued with this note with an aggregate fair value of $496,459 and was recorded as a discount on the promissory note up to the
face amount of the note of $40,000 and the remaining $456,459 was recorded as a financing cost. The combined total discount of
$40,000 was fully amortized and charged to interest expense during the year ended December 31, 2016. The note is currently in default. The weighted average interest rate at December
31, 2016 for the outstanding notes payable is 8.4%</t>
  </si>
  <si>
    <t>Note 5 - Notes Payable, Related Party</t>
  </si>
  <si>
    <t>NOTE 5 – NOTES PAYABLE, RELATED PARTY The Company has been receiving advances from
Plethora, a company wholly owned by Nickolas Konstant, the Company’s majority shareholder and CFO. During the years ended December 31, 2016 and
2015, Plethora sold an aggregate of 351,515 and 4,580,000, respectively, of its shares of the Company’s restricted common
stock in private sales. Following the private sales transactions, Plethora loaned all of the aggregate proceeds from the private
sale of stock of to the Company, and concurrently, the Company issued Plethora separate unsecured promissory notes for the aggregate
principal amount received. During the year ended December 31, 2016, the proceeds from these sales of $125,000 were loaned to the
Company. During the year ended December 31, 2015, the proceeds from these sales were $1,520,000, of which $1,320,000 of the cash
proceeds were loaned directly to the Company, and $200,000 was paid directly to retire an existing note payable. All of the loans
extended by Plethora to the Company accrue interest at an annual rate of 10%, and become due on July 1, 2016. During
the years ended December 31, 2016 and 2015, $45,274 and $311,840, respectively, of the notes was repaid. At December
31, 2015, the aggregate principal balance due under the promissory notes was $1,208,160. Nikolas Konstant is the sole member
and manager of Plethora. During the year ended December 31, 2016, the entire balance due on these notes payable of $1,287,886
and accrued interest of $110,095 were converted into 1,397,981 shares of the Company’s common stock. The balance of the notes
payable, related party at December 31, 2016 was $0. During the years ended December 31, 2016 and
2015, of the 351,515 and 4,580,000 shares, respectively, of common stock sold by Plethora as discussed above, 351,515 and 3,820,000
shares, respectively, were sold to either affiliates of the Company, vendors, or individuals with whom the Company had a past business
relationship. The Company considered the provisions of Staff Accounting Bulletin (“SAB”) Topic 5T, Accounting for
Expenses or Liabilities Paid by Principal Stockholders</t>
  </si>
  <si>
    <t>Note 6 - Asset Retirement Obligation</t>
  </si>
  <si>
    <t xml:space="preserve">NOTE 6 – ASSET RETIREMENT OBLIGATION Changes in the Company’s asset retirement
obligations were as follows:
Years Ended December 31,
2016 2015
Asset retirement obligation, beginning of period $ 92,512 $ 84,102
Additions - -
Accretion expense 9,252 8,410
Asset retirement obligations, end of period $ 101,764 $ 92,512 </t>
  </si>
  <si>
    <t>Note 7 - Derivative Liabilities</t>
  </si>
  <si>
    <t>NOTE 7 – DERIVATIVE LIABILITIES Under authoritative guidance used by the FASB
on determining whether an instrument (or embedded feature) is indexed to an entity’s own stock, instruments which do not
have fixed settlement provisions are deemed to be derivative instruments. In August 2014, the Company issued warrants to
purchase an aggregate of 1,775,000 shares of the Company’s common stock, to a former note holder and certain other related
parties. The warrant agreements included an anti-dilution provision that would reduce the exercise price if the Company were to
issue additional equities at a price below the exercise price which is in effect at the time of the issuance of the additional
equities. The Company determined that these warrants met the definition of a derivative and are to be re-measured at the end of
each reporting period with the change in fair value reported in the statement of operations. On July 2, 2016, the Company and
the warrant holders entered into an agreement whereby the Company agreed to reduce the exercise price of the warrants to $1.00
in exchange for the warrant holder removing the anti-dilution provision contained in the warrant agreements. As a result of the
removal of this anti-dilution provision, these warrants are no longer considered derivative liabilities, and the fair value of
the warrants of $1,389,628 was reclassified to additional paid-in capital. On November 1, 2016, the Company issued a warrant to
purchase an aggregate of 500,000 shares of the Company’s common stock to an investor in connection with a note payable.
The exercise price of the warrant is equal to 85% of the price per shares of common stock sold by the Company in a future offering
of at least $1,000,000. If no such offering occurs within six months then the exercise price will be $0.10 per shares. Since the
exercise price of the warrant is a percentage of a future offering price, the Company determined that the warrant met the definition
of a derivative and is to be re-measured at the end of each reporting period with the change in fair value reported in the statement
of operations. As of December 31, 2016, November 1, 2016,
July 2, 2016, and December 31, 2015, the derivative liabilities were valued using a probability weighted average Black-Scholes-Merton
pricing model with the following assumptions:
December 31, Upon Issuance Upon Extinguishment December 31,
2016 November 1, 2016 July 2, 2016 2015
Exercise Price $ 0.10 0.10 $ 1.00 $ 2.00
Stock Price $ 1.00 1.00 $ 1.00 $ 4.00
Risk-free interest rate 0.80% 0.80% 0.59% 1.06%
Expected life of the options (Years) 2.84 3.00 2.14 2.64
Expected volatility 133% 133% 169% 180%
Expected dividend yield 0% 0% 0% 0%
Expected forfeitures 0% 0% 0% 0%
Fair Value $ 469,267 $ 471,459 $ 1,389,628 $ 6,381,553 The risk-free interest rate was based on rates
established by the Federal Reserve Bank. The Company uses the historical volatility of its common stock to estimate the future
volatility for its common stock. The expected life of the warrants was determined by the expiration dates of the warrants. The
expected dividend yield was based on the fact that the Company has not paid dividends to its common stockholders in the past and
does not expect to pay dividends to its common stockholders in the future. The Company recorded a change to the fair value
of derivative liabilities of $4,994,117 and $4,657,999 for the years ended December 31, 2016 and 2015, respectively.</t>
  </si>
  <si>
    <t>Note 8 - Related Party Transactions</t>
  </si>
  <si>
    <t>NOTE 8 - RELATED PARTY TRANSACTIONS Plethora Enterprises, LLC The Company has a consulting agreement with
Plethora, which is solely owned by Nikolas Konstant, the Company’s Chairman of the Board and Chief Financial Officer. Under
the consulting agreement, for the years ended December 31, 2016 and 2015, the Company recorded compensation expense of $360,000
and $360,000, respectively. At December 31, 2016 and 2015, there was $363,601 and $180,000, respectively, due to Mr.
Konstant under the Plethora consulting agreement, and included in the balance of accrued officers’ compensation in the accompanying
consolidated balance sheet. In addition, Plethora has made advances to
the Company as described in Note 6.</t>
  </si>
  <si>
    <t>Note 9 - Stockholders' Deficit</t>
  </si>
  <si>
    <t>Note 9- Stockholders' Deficit</t>
  </si>
  <si>
    <t>NOTE 9 - STOCKHOLDERS’ DEFICIT During the year ended December 31, 2016, the
Company issued:
• 400,000 shares of its common stock to consultants for services rendered. The shares were valued at $465,000 based on the market price of the Company’s common stock at the date of issuance;
• 315,000 shares of its common stock in connection with debt extensions. The shares were valued at $1,250,000 based on the market price of the Company’s common stock at the date of issuance;
• 75,000 shares of its common stock in connection with an amendment of a note agreement. The shares were valued at $300,000 based on the market price of the Company’s common stock at the date of issuance;
• 1,225,000 shares of its common stock in connection with notes payable. The shares were valued at $1,330,000 based on the market price of the Company’s common stock at the date of issuance;
• 2,518,646 shares of its common stock in connection with the conversion of notes payable of $480,000; notes payable to related party of $1,287,886; accrued interest of $584,760 and accrued expenses of $166,000 and;
• 100,000 shares of its common stock for cash proceeds of $100,000. During the year ended December 31, 2015, the Company issued:
• 14,000 shares of its common stock to a consultant for services rendered. The shares were valued at $62,659 based on the market price of the Company’s common stock at the date of issuance; and
• 75,000 shares of its common stock in connection with a debt extension. The shares were valued at $311,250 based on the market price of the Company’s common stock at the date of issuance.</t>
  </si>
  <si>
    <t>Note 10 - Stock Options and Warrants</t>
  </si>
  <si>
    <t>Note 10- Stock Options and Warrants</t>
  </si>
  <si>
    <t>NOTE 10 - STOCK OPTIONS AND WARRANTS Option Activity A summary of option activity is presented below:
Weighted
Weighted Average
Average Remaining Aggregate
Number of Exercise Contractual Intrinsic
Options Price ($) Life (in years) Value ($)
Outstanding, December 31, 2014 1,300,000 2.50 3.81
Granted 25,000 2.50
Exercised -
Forfeited/Canceled -
Outstanding, December 31, 2015 1,325,000 2.50 3.08 2,186,250
Granted 4,500,000 1.00
Exercised -
Forfeited/Canceled (75,000) 2.50
Outstanding, December 31, 2016 5,750,000 1.33 3.63 -
Exercisable, December 31, 2016 2,750,000 1.68 3.19 - At December 31, 2016, the intrinsic value of
outstanding and exercisable stock options was zero. The following table summarizes information
about options outstanding at December 31, 2016:
Options Outstanding
Weighted Weighted
Average Average
Exercise Number of Remaining Exercise
Price ($) Shares Life (Years) Price ($)
1.00 4,500,000 4.03 1.00
2.50 1,250,000 2.17 2.50 In connection with Mr. Alan Gaines' employment
as the Company’s President, the Company and Mr. Gaines entered into a Stock Option Agreement, signed on December 16, 2015
and effective January 11, 2016 (“Effective Date”), whereby the Company granted Mr. Gaines options to purchase up 4,500,000
shares of the Company's restricted common stock, all of which have an exercise price of $1.00 per share and expire in five years.
The Company determined the total fair value at grant date was $17,627,047, calculated using the Black-Scholes option pricing model.
The options vest as follows: 1,500,000 of the shares vested on the Effective Date; 1,500,000 of the shares shall vest on the first
anniversary of the Effective Date; and 1,500,000 of the shares shall vest on the second anniversary of the Effective Date. On February 11, 2015, Sudhir Vasudeva was granted
an option to purchase 25,000 restricted shares of the Company’s common stock in exchange for his services as a director of
the Company. Such options were valued at $98,226 using a Black-Scholes valuation model, vested fully on the date of issuance, have
an exercise price of $2.50 per share and expire on May 1, 2016. Furthermore, on February 11, 2015, the Company extended the expiration
date of an aggregate of 100,000 options which had previously been granted and vested to certain directors of the Company at an
exercise price of $2.50 per share, and which were set to expire on May 1, 2015. As extended, such options now also expire on May
1, 2016. The value of the extension of the options was calculated as $99,684 using a Black-Scholes valuation model. The assumptions used in calculating the fair
value of options granted using the Black-Scholes option- pricing model for options granted during the years ended December 31,
2016 and 2015 are as follows:
2016 2015
Risk-free interest rate 1.58% 1.10%
Expected life of the options (Years) 5.00 1.22
Expected volatility 179% 182%
Expected dividend yield 0% 0%
Expected forfeitures 0% 0% The weighted average grant-date fair value
for the options granted during the years ended December 31, 2016 and 2015 was $3.92 and $3.93, respectively. During the year ended December 31, 2016 and
2015, the Company recorded $14,446,834 and $4,673,412, respectively, of share based compensation relating to the vesting of options
granted. As of December 31, 2016, the unamortized balance related to future stock based compensation for options previously
granted but not vested is $3,180,213. Warrant Activity A summary of warrant activity is presented
below:
F-19
Weighted
Weighted Average
Average Remaining Aggregate
Number of Exercise Contractual Intrinsic
Warrants Price ($) Life (in years) Value ($)
Outstanding, December 31, 2014 14,577,992 4.69 1.96
Granted 2,125,000 2.39
Exercised -
Forfeited/Canceled (8,090,000) 4.21
Outstanding, December 31, 2015 8,612,992 3.25 2.66 11,237,988
Granted 1,317,742 1.10
Exercised -
Forfeited/Canceled (1,303,000) 3.00
Outstanding, December 31, 2016 8,627,734 2.75 2.26 450,000
Exercisable, December 31, 2016 8,627,734 2.75 2.26 450,000 The following tables summarize information
about warrants outstanding and exercisable at December 31, 2016:
Warrants Outstanding and Exercisable
Weighted Weighted
Average Average
Exercise Number of Remaining Exercise
Price ($) Shares Life (Years) Price ($)
0.10 500,000 2.84 1.00
1.00 2,175,000 1.84 1.00
2.00 1,100,000 2.80 2.00
2.50 3,207,734 2.61 2.50
3.00 50,000 3.13 3.00
4.00 75,000 1.58 4.00
6.00 20,000 0.33 6.00
7.15 1,500,000 1.53 7.15
8,627,734 Warrants issued with notes payable During the year ended December 31, 2016, the
Company issued warrants to purchase an aggregate of 850,000 shares of the Company’s common stock to three (3) note holders
in conjunction with the issuance of notes payable with total principal of $740,000 (See Note 4). Warrants issued to consultants During the year ended December 31, 2016, the
Company issued a total of 467,742 warrants to two consultants and the CEO with an aggregate fair value of $1,164,738 which was
recorded as expense during the year ended December 31, 2016. The fair values of the warrants were determined using the Black-Scholes
option pricing model with the following assumptions:
☐ Expected life of 5.0 years
☐ Volatility of 171%-176%;
☐ Dividend yield of 0%;
☐ Risk free interest rate of 1.21% - 1.39% Pursuant to a consulting agreement effective
as of August 1, 2013, as subsequently amended from time to time (the “ BAS Agreement ”), between the Company, AGRA
Capital, LLC (“ AGRA ”) and BA Securities, LLC (“BAS”), AGRA and BAS agreed to provide certain financial
advisory services to the Company. On April 6, 2015, and as subsequently amended
through September 28, 2015, the Company entered into an agreement (“Agreement ”) with Mr. Konstant, AGRA, BAS, Jeff
Ahlholm, and Lloyd Brian Hannan (AGRA, BAS, Mr. Ahlholm and Mr. Hannan are collectively referred to herein as “BAS and Agents”).
The Agreement terminated the BAS Agreement in its entirety. The Agreement further provides that, in the event that the Company
completes certain acquisitions or financings on or prior to April 7, 2017, then additional cash and warrant compensation will be
paid to BAS and Agents. Further, in consideration for advisory services previously rendered, the Company issued an aggregate
of 1,500,000 warrants to BAS and Agents, all vesting immediately with an exercise price of $2.50 per share and an expiration date
of May 1, 2019. The fair value of the warrants was determined to be $7,307,825 using a Black-Scholes model. Pursuant to the Agreement,
the Company also extended the expiration date of another 600,000 warrants currently held by BAS and Agents to May 1, 2019, and
reduced the exercise price from $4.00 per share to $2.50 per share. The fair value of the extension and modification of these warrants
was determined to be $121,339. The Company used the following assumptions in determining the fair value:
☐ Expected life of 3.32 to 4.07 years
☐ Volatility of 182%;
☐ Dividend yield of 0%;
☐ Risk free interest rate of 1.10% During the year ended December 31, 2015, the
Company issued a total of 125,000 warrants to consultants with an aggregate fair value of $577,897 and recorded as expense during
the year ended December 31, 2015. In addition, warrants previously issued to a consultant in 2014 with a fair
value of $150,223 vested during the period and were recorded as expense during the year ended December 31, 2015. The fair values
of the warrants granted in 2015 were determined using the Black-Scholes option pricing model with the following assumptions:
☐ Expected life of 3-5 years
☐ Volatility of 179%-182%;
☐ Dividend yield of 0%;
☐ Risk free interest rate of 1.01% - 1.10%</t>
  </si>
  <si>
    <t>Note 11 - Commitments and Contingencies</t>
  </si>
  <si>
    <t>NOTE 11 - COMMITMENTS AND CONTINGENCIES Dune Merger Agreement On September 17, 2014 the Company entered into
an Agreement and Plan of Merger with Dune Energy Inc. ("Dune") and Eos Delaware, dated as of September 16, 2014, as subsequently
amended (the "Dune Merger Agreement"), and on the terms and subject to the conditions described therein, Eos Delaware agreed
to conduct a cash tender offer to purchase all of Dune's issued and outstanding shares of common stock at a price of $0.30 per
share in cash, without interest, upon the terms and conditions set forth in the Dune Merger Agreement. Due to the severe decline in oil prices, the
Company's sources of capital for the merger and tender offer were withdrawn, and the Company was unable to complete the merger
and tender described in the Dune Merger Agreement on the terms originally negotiated. After a series of amendments to the Dune
Merger Agreement while the parties continued to try to negotiate financing terms, the tender offer ultimately expired on February
27, 2015. Subsequently, on March 4, 2015, Dune provided
the Company with notice of its decision to terminate the Dune Merger Agreement in accordance with the terms thereof, and demanded
the Parent Termination Fee (as defined in the Dune Merger Agreement) of $5,500,000 in cash, and reimbursement for certain unidentified
expenses incurred by Dune. Dune has threatened to bring litigation to collect these amounts in connection with its contention
that the Company breached the Dune Merger Agreement and is entitled to the Parent Termination Fee. The Company has accordingly
recorded a liability for $5,500,000 related to the Parent Termination Fee. No lawsuit has been filed to date against the Company
for the Parent Termination Fee, and the Company would vigorously defend itself, should any action ever be brought. GEM Global Yield Fund Pursuant to the financing commitment, dated
August 31, 2011, and the Common Stock Purchase Agreement and Registration Rights Agreement, both dated as of July 11, 2013, entered
into between the Company and GEM (collectively referred to as the "Commitment Agreements"), the Company was required to
use commercially reasonable efforts to uplist to the NYSE, NASDAQ or AMEX stock exchange within 270 days of July 11, 2013, and
then to file a registration statement covering the shares and warrants referenced in the Commitment Agreements within 30 days
of uplisting. The Company further agreed to pay to GEM a structuring fee equal to $4 million, which was to be paid on the 18 month
anniversary of July 11, 2013 regardless of whether the Company had drawn down from the Commitment at that time. At the Company's
election, the Company may elect to pay the structuring fee in registered shares of its common stock of the Company at a per share
price equal to 90% of the average closing trading price of the Company's common stock for the thirty-day period immediately prior
to the 18-month anniversary of July 11, 2013. As of January 11, 2015, the 18-month anniversary date of the agreement, the Company
had not met this requirement and may now become liable for payment of this structuring fee to GEM. As of December 31,
2015, the Company has recorded an accrued structuring fee of $4 million. Office Lease On December 27, 2012, the Company entered into
a lease to rent 3,127 square feet of space to be used as the principal office of the Company. The lease term is from December 27,
2012 to April 30, 2017. On February 1, 2017, the Company extended the lease through September 30, 2022. The Company paid a security
deposit of $54,128. The minimum lease payments are as follows:
Year Amount
2017 $ 218,010
2018 229,061
2019 235,933
2020 243,028
2021 250,324
Thereafter 192,741
$ 1,369,097 Rent expense for the years ended December 31,
2016 and 2015 was $177,545 and $177,545, respectively.</t>
  </si>
  <si>
    <t>Note 12 - Income Taxes</t>
  </si>
  <si>
    <t>NOTE 12 - INCOME TAXES Deferred tax assets of the Company at December
31, 2016 and 2015 are as follows:
2016 2015
Deferred tax assets:
Net operating loss carryforwards $ 6,184,204 $ 3,802,383
Deferred compensation 169,696 55,172
Accrued expenses 4,280,687 4,172,035
Stock based compensation 181,247 181,247
Valuation allowance (10,815,834) (8,210,837)
Net deferred tax asset $ - $ - A valuation allowance has been recorded to
reduce the net benefit recorded in the financial statements related to these deferred tax assets. The valuation allowance is deemed
necessary as a result of the uncertainty associated with the ultimate realization of these deferred tax assets. The items accounting for the difference between
income taxes computed at the federal statutory rate and the provision for income taxes for the years ended December 31, were as
follows:
2016 2015
Statutory federal income tax rate (34) % (34) %
State income taxes, net of federal taxes (6) % (6) %
Non-includable items 24 % 17 %
Increase in valuation allowance 16 % 23 %
Effective income tax rate - -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These accounting rules also
provide guidance on de-recognition, classification, interest and penalties on income taxes, accounting in interim periods and
requires increased disclosures. As of December 31, 2016 and 2015, no liability for unrecognized tax benefits was required to be
recorded. At December 31, 2016, the Company had net operating
loss carry forwards of approximately $15,434,000 for both federal and state that may be offset against future taxable income. These
carry forwards will begin to expire in the year ended December 31, 2031. No tax benefit has been reported in the December
31, 2016 and 2015 financial statements since the potential tax benefit is offset by a valuation allowance of the same amount.</t>
  </si>
  <si>
    <t>Note 13 - Subsequent Events</t>
  </si>
  <si>
    <t>Note 13- Subsequent Events</t>
  </si>
  <si>
    <t>NOTE 13– SUBSEQUENT EVENTS In January 2017, the Company sold 100,000 shares
of its common stock for proceeds of $100,000. On August 10, 2016, the Company issued a secured
promissory note to an investor for $500,000, with interest at 2% and a maturity date of February 5, 2017. On February 6, 2017 the
note was amended to increase the note amount to $580,000 (original principal amount of $500,000 plus original loan fee of $75,000
plus accrued interest of $5,000). The amended note accrues interest at 5% per annum and is due on June 5, 2017. In addition to
the collateral to secure the original note, this amended note also provides the lender a leasehold mortgage on the Works Property.
The amended note also includes a $50,000 loan fee. The amendment will be recorded as a debt extinguishment. On June 27, 2016, the Company issued a secured
promissory note to an investor for $200,000, with interest at 10% and a maturity date of December 15, 2016 as amended. On April
11, 2017 the note was amended to extend the maturity date to July 30, 2017. As consideration for the extending maturity date, the
Company agreed to pay a $25,000 loan fee and issue the lender 200,000 shares of the Company’s common stock. The amendment
will be recorded as a debt extinguishment. On October 9, 2014, the Company issued an unsecured
promissory note to Ridelinks, Inc. for $200,000 (current outstanding balance is $100,000) with a maturity date of March 26, 2016,
as amended. On April 14, 2017 the note was amended to extend the maturity date to July 31, 2017. As consideration for the extending
maturity date, the Company agreed to issue the lender 35,000 shares of the Company’s common stock. The amendment will be
recorded as a debt extinguishment.</t>
  </si>
  <si>
    <t>Note 14 - Supplemental Information Relating To Oil and Gas Producing Activities (Unaudited)</t>
  </si>
  <si>
    <t xml:space="preserve">NOTE 14 - SUPPLEMENTAL INFORMATION RELATING
TO OIL AND GAS PRODUCING ACTIVITIES (UNAUDITED) Costs incurred in oil and gas property acquisition,
exploration and development activities are summarized below:
Years Ended
December 31, December 31,
2016 2015
Unproved property acquisition costs $ - $ -
Exploration costs - -
Development costs - -
Asset retirement obligation 9,251 8,410
Total cost incurred $ 9,251 $ 8,410 Estimated Quantities of Proved Reserves Estimates of proved reserves as of December
31, 2016 and 2015 were prepared by management using the report of Hahn Engineering, Inc. an independent engineering firm.
The estimated proved net recoverable reserves presented below include only those quantities that were expected to be commercially
recoverable at prices and costs in effect at the balance sheet dates under the then existing regulatory practices and with conventional
equipment and operating methods. Proved developed reserves represent only those reserves estimated to be recovered through existing
wells. Proved undeveloped reserves include those reserves that may be recovered from new wells on undrilled acreage or from existing
wells on which a relatively major expenditure for recompletion or secondary recovery operations is required. All of the Company’s
Proved Reserves were located onshore in the continental United States of America. Management has performed its impairment tests
on its oil and gas properties as of December 31, 2016 and has concluded that a full impairment reserve should be provided on the
costs capitalized for its unproved oil and gas properties consisting solely of the Company’s Works Property oil and gas assets
located in the Albion Consolidated Field, Edwards County, Illinois. Therefore, an impairment charge of $1,051,702 has been included
in operating expenses for the year ended December 31, 2016, which reduces the carrying amount of oil and gas properties to zero
as of December 31, 2016. The impairment was primarily related to property that the Company does not expect to develop. The following table shows the estimated proved
developed reserves and the proved undeveloped reserves:
Estimated Quantities of Proved Reserves
December 31, December 31,
2016 2015
Oil Oil
(bbls) (bbls)
Balance, beginning of the year 209,506 234,222
Purchases of reserves in place - -
Revision of previous estimates (208,295) (19,869)
Production (1,211) (4,847)
Net change - 209,506 The following table reflects the changes in
estimated quantities of proved reserves:
Estimated Quantities of Proved Reserves
December 31, December 31,
2016 2015
Oil Oil
(bbls) (bbls)
Proved developed reserves: - 36,914
Proved undeveloped reserves: - 172,592
Total proved reserves - 209,506 Standardized Measure of Discounted Future
Net Cash Flows The Standardized Measure related to prove oil
and gas reserves is summarized below. Future cash inflows were computed by applying a twelve month average of the first day of
the month prices to estimated future production, less estimated future expenditures (based on year end costs) to be incurred in
developing and producing the proved reserves, less estimated future income tax expense. Future income tax expenses are calculated
by applying appropriate year-end tax rates to future pretax net cash flows, less the tax basis of properties involved. Future net
cash flows are discounted at a rate of 10% annually to derive the standardized measure of discounted future net cash flows. This
calculation procedure does not necessarily result in an estimate of the fair market value or the present value of the Company. Discounted future cash flow estimates like
those shown below are not intended to represent estimates of the fair value of oil and gas properties. Estimates of fair value
should also consider unproved reserves, anticipated future oil and gas prices, interest rates, changes in development and production
costs and risks associated with future production. Because of these and other considerations, any estimate of fair value is subjective
and imprecise.
Standardized Measure of Oil and Gas
December 31, December 31,
2016 2015
Future cash inflows $ 409,464 $ 9,069,498
Future production and development costs (409,464) (3,608,652)
Future income taxes - -
Future net cash flows - 5,460,846
Discount of future net cash flows at 10% per annum - (2,688,176)
Standardized measure of discounted future net cash flows $ - $ 2,772,670 Reserve estimates and future cash flows are
based on the average market prices for sales of oil and gas on the first calendar day of each month during the year. The average
prices used for 2016 and 2015 were $35 and $42 per barrel, respectively, for crude oil. The future cash flow could be significantly
different than the amount in the above table when the oil is actually sold. Future operating expenses and development costs
are computed primarily by the Company’s petroleum engineers by estimating the expenditures to be incurred in developing and
producing the Company’s proved oil and gas reserves at the end of the year, based on year end costs and assuming continuation
of existing economic conditions. Future income taxes are based on year-end statutory rates, adjusted for the tax basis of oil and
gas properties and available applicable tax assets. A discount factor of 10% was used to reflect the timing of future net cash
flows. The standardized measure of discounted future net cash flows is not intended to represent the replacement cost or fair value
of the Company’s oil and gas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oil and gas reserve estimates. The following table sets forth the changes
in standardized measure of discounted future net cash flows relating to prove oil and gas reserves for the periods indicated.
Changes in Standardized Measure
December 31, December 31,
2016 2015
Beginning of the year $ 2,772,670 $ 8,204,964
Sales of oil and gas produced, net of production costs 19,435 (59,959)
Purchases of minerals in place - -
Revision of previous quantity estimates (2,792,105) (5,372,335)
Net change $ - $ 2,772,670 </t>
  </si>
  <si>
    <t>Note 1 - Organization and Summary of Significant Accounting Policies (Policies)</t>
  </si>
  <si>
    <t>Policy Text Block [Abstract]</t>
  </si>
  <si>
    <t>Organization and Business</t>
  </si>
  <si>
    <t>Organization and Business Eos Petro, Inc. (the “Company”)
is in the business of acquiring, exploring and developing oil and gas-related assets. The Company was organized under the laws
of the state of Nevada in 2007. On October 12, 2012, the Company (then named "Cellteck, Inc.") and Eos Global Petro, Inc.
("Eos") merged with Eos being the surviving entity and the Company the legal acquirer. As a result of the merger, Eos became
a wholly-owned subsidiary of the Company. Effective May 20, 2013, the Company changed its name to Eos Petro, Inc. The Company has two wholly-owned subsidiaries,
Eos and Eos Merger Sub, Inc., a Delaware corporation ("Eos Delaware"), which was formed as an acquisition vehicle for potential
transactions. Eos itself also has two subsidiaries: Plethora Energy, Inc., a Delaware corporation and a wholly-owned subsidiary
of Eos ("Plethora Energy"), and EOS Atlantic Oil &amp; Gas Ltd., a Ghanaian corporation ("EAOG"), which is also
10% owned by one of the Company's Ghanaian-based third party consultants. Plethora Energy also owns 90% of Plethora Bay Oil &amp;
Gas Ltd., a Ghanaian corporation ("PBOG"), which is also 10% owned by the same Ghanaian-based consultant. Eos, Eos
Delaware, PBOG, Plethora Energy and EAOG are collectively referred to as the Company's "Subsidiaries."</t>
  </si>
  <si>
    <t>Going Concern</t>
  </si>
  <si>
    <t>Going Concern The accompanying consolidated financial statements
have been prepared on a going concern basis, which contemplates the realization of assets and satisfaction of liabilities in the
normal course of business. As of December 31, 2016, the Company had a stockholders’ deficit of $23,454,696, and, for the
year ended December 31, 2016, reported a net loss of $20,021,458 and had negative cash flows from operating activities of $818,141.
The Company is also in default on $9,200,000 of its convertible and promissory notes. In addition, the Company may have become obligated
to pay a $5.5 million termination fee under the "Dune Merger Agreement," as defined in Note 11 below (the "Parent Termination
Fee," as more fully defined in the Dune Merger Agreement) (see Note 11) and $4 million that may be due under a structuring
fee with GEM Global Yield Fund ("GEM"). Furthermore, $8,250,000 of LowCal Convertible and Promissory Notes
became due on May 1, 2016 and are therefore now due and payable. Management estimates the Company's capital requirements for the
next twelve months, including drilling and completing wells for the Company's oil and gas "Works Property" located
in Illinois and possible acquisitions, will total approximately $2,500,000, excluding any amounts that may be due to Dune Energy,
Inc. under the Dune Merger Agreement or a $4 million structuring fee that may be due to GEM. Errors may be made in predicting and
reacting to relevant business trends and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As a result,
management has concluded that there is substantial doubt about the Company’s ability to continue as a going concern within
one year after the date that the financial statements are issued. The accompanying consolidated financial statements have been
prepared assuming that the Company will continue as a going concern and do not include any adjustments that may result from the
outcome of this uncertainty. The Company's ability to continue as a going
concern is an issue due to its net losses and negative cash flows from operations, and its need for additional financing to fund
future operations. The Company's ability to continue as a going concern is subject to its ability to obtain necessary funding from
outside sources, including the sale of its securities or obtaining loans from investors or financial institutions. There can be
no assurance that such funds, if available, can be obtained on terms reasonable to the Company. Any debt financing or other financing
of securities senior to common stock that the Company is able to obtain will likely include financial and other covenants that
will restrict the Company's flexibility. At a minimum, the Company expects these covenants to include restrictions on its ability
to pay dividends on its common stock in the case of debt financing, or cause substantial dilution for stockholders in the case
of convertible debt and equity financing. Any failure to comply with these covenants would have a material adverse effect on the
Company's business, prospects, financial condition, results of operations and cash flows.</t>
  </si>
  <si>
    <t>Principles of Consolidation</t>
  </si>
  <si>
    <t>Principles of Consolidation The consolidated financial statements include
the accounts of our wholly owned and majority owned subsidiaries. Intercompany transactions and balances have been eliminated.
Management evaluates its investments on an individual basis for purposes of determining whether or not consolidation is appropriate.</t>
  </si>
  <si>
    <t>Basic and Diluted Earnings (loss) Per Share</t>
  </si>
  <si>
    <t xml:space="preserve">Basic and Diluted Earnings (Loss) Per Share Earnings per share is calculated in accordance
with the ASC 260-10, “Earnings Per Share.”
December 31,
2016 2015
Options 5,750,000 1,325,000
Warrants 8,627,734 8,612,992
Convertible notes 2,000,000 2,000,000
Total 16,377,734 11,937,992 </t>
  </si>
  <si>
    <t>Management Estimates</t>
  </si>
  <si>
    <t>Management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consolidated
financial statements include, but are not limited to, amortization and depletion allowances, the recoverability of the carrying
amount and estimated useful lives of long-lived assets, asset retirement obligations, the valuation of equity instruments issued
in connection with financing transactions and share-based compensation, and assumptions used in valuing derivative liabilities
and net operating loss carryforwards. Changes in facts and circumstances may result in revised estimates. Actual results
could differ from those estimates.</t>
  </si>
  <si>
    <t>Full Cost Method of Accounting For Oil and Gas Properties</t>
  </si>
  <si>
    <t>Full Cost Method of Accounting for Oil and
Gas Properties The Company follows the full cost method of
accounting for its oil and gas activities. Accordingly all costs associated with acquisition, exploration and development of oil
and natural gas reserves, including leasehold acquisition costs, geological and geophysical expenditures, lease rentals on undeveloped
properties and costs of drilling of productive and non-productive wells are capitalized into a full cost pool on a country-by-country
basis. Capitalized costs of oil and gas properties, including the estimated future costs to develop proved reserves, are amortized
on the unit-of-production method using estimates of proved reserves once proved reserves are determined to exist. Capitalized oil and gas property costs within
a cost center are amortized on an equivalent unit-of-production method, The equivalent unit-of-production rate is computed on a
quarterly basis by dividing production by proved oil and gas reserves at the beginning of the quarter then applying such amount
to capitalized oil and gas property costs, which includes estimated asset retirement costs, less accumulated amortization, plus
the estimated future expenditures (based on current costs) to be incurred in developing proved reserves, net of estimated salvage
values. Average depreciation, depletion and amortization (“DD&amp;A”) per barrel of oil equivalent was $16.48 and $13.86 for
the years ended December 31, 2016 and 2015, respectively.</t>
  </si>
  <si>
    <t>Full Cost Ceiling Test</t>
  </si>
  <si>
    <t>Full Cost Ceiling Test Oil and gas properties without estimated proved
reserves are not amortized until proved reserves associated with the properties can be determined or until impairment occurs.
At the end of each reporting period, the unamortized costs of oil and gas properties are subject to a “ceiling test”
which limits capitalized costs to the sum of the estimated future net revenues from proved reserves, discounted at 10% per annum
to present value, based on current economic and operating conditions, adjusted for related income tax effects. If the net capitalized
costs exceed the cost center ceiling, the excess is recognized as an impairment of oil and gas properties. An impairment recognized
in one period may not be reversed in a subsequent period even if higher oil and gas prices increase the cost center ceiling applicable
to the subsequent period. The estimated future net revenues used in the
ceiling test are calculated using average quoted market prices for sales of oil and gas on the first calendar day of each month
during the preceding 12-month period prior to the end of the current reporting period. Prices are held constant indefinitely and
are not changed except where different prices are fixed and determinable from applicable contracts for the remaining term of those
contracts. Prices used in the ceiling test computation do not include the impact of derivative instruments because the Company
elected not to meet the criteria to qualify its derivative instruments for hedge accounting treatment. The Company assesses oil and gas properties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and the availability of financing. The amount of impairment assessed is deducted from the costs
to be amortized, and reported as a period expense when the impairment is recognized. Management has performed its impairment tests
on its oil and gas properties as of December 31, 2016 and has concluded that a full impairment reserve should be provided on the
costs capitalized for its oil and gas properties consisting solely of the Company’s Works Property oil and gas assets located
in the Albion Consolidated Field, Edwards County, Illinois. Therefore, an impairment charge of $1,051,702 has been recorded for
the year ended December 31, 2016, which reduced the carrying amount of oil and gas properties to zero as of December 31, 2016.
The impairment was primarily related to property that the Company does not expect to develop. The Company recorded depletion expense of $10,709
and $58,764 for the years ended December 31, 2016 and 2015, respectively. Proceeds from the sale of oil and gas properties
are recognized as a reduction of capitalized oil and gas property costs with no gain or loss recognized, unless the sale significantly
alters the relationship between capitalized costs and proved reserves of oil and gas attributable to a cost center. Through December
31, 2016, the Company has not had any sales of oil and gas properties that significantly alter that relationship.</t>
  </si>
  <si>
    <t>Asset Retirement Obligation</t>
  </si>
  <si>
    <t>Asset Retirement Obligation The Company accounts for its future asset retirement
obligations (“ARO”)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RO is included in proven oil and gas properties in the balance sheets. The
ARO consists of costs related to the plugging of wells, removal of facilities and equipment, and site restoration on its oil and
gas properties. The asset retirement liability is accreted to operating expense over the useful life of the related asset. As of
December 31, 2016 and 2015, the Company had an ARO of $101,764 and $92,512, respectively.</t>
  </si>
  <si>
    <t>Oil and Gas Revenue</t>
  </si>
  <si>
    <t>Oil and Gas Revenue Revenues are recognized when hydrocarbons have
been delivered, the customer has taken title and collection is reasonably assured.</t>
  </si>
  <si>
    <t>Share-based Compensation, Option and Incentive Plans Policy</t>
  </si>
  <si>
    <t>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
  </si>
  <si>
    <t>Income Taxes</t>
  </si>
  <si>
    <t>Income Taxes The Company accounts for income taxes in accordance
with FASB ASC Topic 740, “Income Taxes.” Under ASC Topic 740, a tax position is recognized
as a benefit only if it is “more likely than not” that the tax position would be sustained in a tax examination, with
a tax examination being presumed to occur. The amount recognized is the largest amount of tax benefit that is more than 50% likely
of being realized on examination. For tax positions not meeting the “more likely than not” test, no tax benefit is
recorded.</t>
  </si>
  <si>
    <t>Fair Value Measurement</t>
  </si>
  <si>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consolidated balance sheets for cash and cash equivalents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the warrant derivative liabilities as their fair values were determined by using a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s such, the fair value of the derivative liabilities of $469,267 and $6,381,553 at December 31, 2016 and 2015,
respectively, were valued using Level 2 inputs. The Company did not identify any other non-recurring
assets and liabilities that are required to be presented in the consolidated balance sheets at fair value in accordance with ASC
815.</t>
  </si>
  <si>
    <t>Concentrations</t>
  </si>
  <si>
    <t>Concentrations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One customer accounts for 100% of oil sales
for the years ended December 31, 2016 and 2015. The Company’s oil and gas properties are located in Illinoi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Accounting Pronouncements</t>
  </si>
  <si>
    <t>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allows for a policy election to account for forfeitures as they occur. The
amendments in this ASU are effective for fiscal years beginning after December 15, 2016, including interim periods within those
fiscal years. Early adoption is permitted for any entity in any interim or annual perio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1 - Summary of Significant Accounting Policies: Earnings Per Share (Tables)</t>
  </si>
  <si>
    <t>Table Text Block Supplement [Abstract]</t>
  </si>
  <si>
    <t>Schedule of Antidilutive Securities Excluded from Computation of Earnings Per Share</t>
  </si>
  <si>
    <t xml:space="preserve">The following potentially dilutive shares were
excluded from the shares used to calculate diluted earnings per share as their inclusion would be anti-dilutive.
December 31,
2016 2015
Options 5,750,000 1,325,000
Warrants 8,627,734 8,612,992
Convertible notes 2,000,000 2,000,000
Total 16,377,734 11,937,992 </t>
  </si>
  <si>
    <t>Note 3 - LowCal Convertible and Promissory Notes Payable - In Default: Summary of Convertible Promissory Notes (Tables)</t>
  </si>
  <si>
    <t>Summary of Convertible Promissory Notes</t>
  </si>
  <si>
    <t xml:space="preserve">LowCal convertible and promissory notes payable
at December 31, 2016 and 2015 are as follows:
December 31,
2016 2015
LowCal Convertible Note $ 5,000,000 $ 5,000,000
LowCal Promissory Note 3,250,000 3,250,000
Total $ 8,250,000 $ 8,250,000 </t>
  </si>
  <si>
    <t>Note 4 - Notes Payable: Schedule of Notes Payable (Tables)</t>
  </si>
  <si>
    <t>Schedule of Notes Payable</t>
  </si>
  <si>
    <t xml:space="preserve">Notes payable at December 31, 2016 and 2015
are as follows:
December 31,
2016 2015
Secured note payable, at 18% (1) $ 300,000 $ 600,000
Note payable at 4% to 10%, (2) 728,000 453,000
Note payable, at 2%, (3) 100,000 100,000
Note payable at 10%, (4) - 150,000
Note payable at 4% to 5% (5) 100,000 30,000
Note payable at 10%, (6) - 50,000
Note payable at 10%, (7) 100,000 -
Note payable at 10%, (8) 200,000 -
Note payable at 2%, (9) 500,000 -
Note payable at 2%, (10) 40,000 -
Total notes payable 2,068,000 1,383,000
Debt discount (45,916) -
$ 2,022,084 $ 1,383,000 </t>
  </si>
  <si>
    <t>Note 6 - Asset Retirement Obligation: Schedule of Change in Asset Retirement Obligation (Tables)</t>
  </si>
  <si>
    <t>Schedule of Change in Asset Retirement Obligation</t>
  </si>
  <si>
    <t xml:space="preserve">Changes in the Company’s asset retirement
obligations were as follows:
Years Ended December 31,
2016 2015
Asset retirement obligation, beginning of period $ 92,512 $ 84,102
Additions - -
Accretion expense 9,252 8,410
Asset retirement obligations, end of period $ 101,764 $ 92,512 </t>
  </si>
  <si>
    <t>Note 7 - Derivative Liabilities: Schedule of Warrant Valuation Assumptions (Tables)</t>
  </si>
  <si>
    <t>Schedule of Warrant Valuation Assumptions</t>
  </si>
  <si>
    <t xml:space="preserve">As of December 31, 2016, November 1, 2016,
July 2, 2016, and December 31, 2015, the derivative liabilities were valued using a probability weighted average Black-Scholes-Merton
pricing model with the following assumptions:
December 31, Upon Issuance Upon Extinguishment December 31,
2016 November 1, 2016 July 2, 2016 2015
Exercise Price $ 0.10 0.10 $ 1.00 $ 2.00
Stock Price $ 1.00 1.00 $ 1.00 $ 4.00
Risk-free interest rate 0.80% 0.80% 0.59% 1.06%
Expected life of the options (Years) 2.84 3.00 2.14 2.64
Expected volatility 133% 133% 169% 180%
Expected dividend yield 0% 0% 0% 0%
Expected forfeitures 0% 0% 0% 0%
Fair Value $ 469,267 $ 471,459 $ 1,389,628 $ 6,381,553 </t>
  </si>
  <si>
    <t>Note 10 - Stock Options and Warrants: Schedule of Stock Options, Activity (Tables)</t>
  </si>
  <si>
    <t>Schedule of Stock Options, Activity</t>
  </si>
  <si>
    <t xml:space="preserve">A summary of option activity is presented below:
Weighted
Weighted Average
Average Remaining Aggregate
Number of Exercise Contractual Intrinsic
Options Price ($) Life (in years) Value ($)
Outstanding, December 31, 2014 1,300,000 2.50 3.81
Granted 25,000 2.50
Exercised -
Forfeited/Canceled -
Outstanding, December 31, 2015 1,325,000 2.50 3.08 2,186,250
Granted 4,500,000 1.00
Exercised -
Forfeited/Canceled (75,000) 2.50
Outstanding, December 31, 2016 5,750,000 1.33 3.63 -
Exercisable, December 31, 2016 2,750,000 1.68 3.19 - </t>
  </si>
  <si>
    <t>Note 10 - Stock Options and Warrants: Schedule of Options Exercisable and Outstanding (Tables)</t>
  </si>
  <si>
    <t>Schedule of Options Exercisable and Outstanding</t>
  </si>
  <si>
    <t>The following table summarizes information
about options outstanding at December 31, 2016:
Options Outstanding
Weighted Weighted
Average Average
Exercise Number of Remaining Exercise
Price ($) Shares Life (Years) Price ($)
1.00 4,500,000 4.03 1.00
2.50 1,250,000 2.17 2.50</t>
  </si>
  <si>
    <t>Note 10 - Stock Options and Warrants: Schedule of Valuation Assumptions used for Options Granted (Tables)</t>
  </si>
  <si>
    <t>Schedule of Valuation Assumptions used for Options Granted</t>
  </si>
  <si>
    <t>The assumptions used in calculating the fair
value of options granted using the Black-Scholes option- pricing model for options granted during the years ended December 31,
2016 and 2015 are as follows:
2016 2015
Risk-free interest rate 1.58% 1.10%
Expected life of the options (Years) 5.00 1.22
Expected volatility 179% 182%
Expected dividend yield 0% 0%
Expected forfeitures 0% 0%</t>
  </si>
  <si>
    <t>Note 10 - Stock Options and Warrants: Schedule of Warrants, Activity (Tables)</t>
  </si>
  <si>
    <t>Schedule of Warrants, Activity</t>
  </si>
  <si>
    <t xml:space="preserve">Weighted
Weighted Average
Average Remaining Aggregate
Number of Exercise Contractual Intrinsic
Warrants Price ($) Life (in years) Value ($)
Outstanding, December 31, 2014 14,577,992 4.69 1.96
Granted 2,125,000 2.39
Exercised -
Forfeited/Canceled (8,090,000) 4.21
Outstanding, December 31, 2015 8,612,992 3.25 2.66 11,237,988
Granted 1,317,742 1.10
Exercised -
Forfeited/Canceled (1,303,000) 3.00
Outstanding, December 31, 2016 8,627,734 2.75 2.26 450,000
Exercisable, December 31, 2016 8,627,734 2.75 2.26 450,000 </t>
  </si>
  <si>
    <t>Note 10 - Stock Options and Warrants: Schedule of Exerciseable and Outstanding Warrants (Tables)</t>
  </si>
  <si>
    <t>Schedule of Exerciseable and Outstanding Warrants</t>
  </si>
  <si>
    <t xml:space="preserve">The following tables summarize information about warrants outstanding
and exercisable at September 30, 2016:
Warrants Outstanding and Exercisable
Weighted Weighted
Average Average
Exercise Number of Remaining Exercise
Price ($) Shares Life (Years) Price ($)
1.00 2,175,000 2.09 1.00
2.00 1,100,000 3.05 2.00
2.50 3,207,734 2.86 2.50
3.00 1,353,000 0.24 3.00
4.00 75,000 1.84 4.00
6.00 20,000 0.58 6.00
7.15 1,500,000 1.78 7.15
9,430,734 </t>
  </si>
  <si>
    <t>Note 11 - Commitments and Contingencies: Schedule of Future Minimum Lease Payments (Tables)</t>
  </si>
  <si>
    <t>Schedule of Future Minimum Lease Payments</t>
  </si>
  <si>
    <t xml:space="preserve">The minimum lease payments are as follows:
Year Amount
2017 $ 218,010
2018 229,061
2019 235,933
2020 243,028
2021 250,324
Thereafter 192,741
$ 1,369,097 </t>
  </si>
  <si>
    <t>Note 12 - Income Taxes: Schedule of Deferred Tax Assets (Tables)</t>
  </si>
  <si>
    <t>Schedule of Deferred Tax Assets</t>
  </si>
  <si>
    <t xml:space="preserve">Deferred tax assets of the Company at December
31, 2016 and 2015 are as follows:
2016 2015
Deferred tax assets:
Net operating loss carryforwards $ 6,184,204 $ 3,802,383
Deferred compensation 169,696 55,172
Accrued expenses 4,280,687 4,172,035
Stock based compensation 181,247 181,247
Valuation allowance (10,815,834) (8,210,837)
Net deferred tax asset $ - $ - </t>
  </si>
  <si>
    <t>Note 12 - Income Taxes: Schedule of Effective Income Tax Rate Reconciliation (Tables)</t>
  </si>
  <si>
    <t>Schedule of Effective Income Tax Rate Reconciliation</t>
  </si>
  <si>
    <t xml:space="preserve">The items accounting for the difference between
income taxes computed at the federal statutory rate and the provision for income taxes for the years ended December 31, were as
follows:
2016 2015
Statutory federal income tax rate (34) % (34) %
State income taxes, net of federal taxes (6) % (6) %
Non-includable items 24 % 17 %
Increase in valuation allowance 16 % 23 %
Effective income tax rate - - </t>
  </si>
  <si>
    <t>Note 14 - Supplemental Information Relating To Oil and Gas Producing Activities (Unaudited): Exploration (Tables)</t>
  </si>
  <si>
    <t>Schedule of Costs Incurred in Oil and Gas Property Acquisition, Exploration, and Development Activities</t>
  </si>
  <si>
    <t xml:space="preserve">Costs incurred in oil and gas property acquisition,
exploration and development activities are summarized below:
Years Ended
December 31, December 31,
2016 2015
Unproved property acquisition costs $ - $ -
Exploration costs - -
Development costs - -
Asset retirement obligation 9,251 8,410
Total cost incurred $ 9,251 $ 8,410 </t>
  </si>
  <si>
    <t>Note 14 - Supplemental Information Relating To Oil and Gas Producing Activities (Unaudited): Reserve Quantities (Tables)</t>
  </si>
  <si>
    <t>Schedule of Proved Developed and Undeveloped Oil and Gas Reserve Quantities</t>
  </si>
  <si>
    <t xml:space="preserve">The following table shows the estimated proved
developed reserves and the proved undeveloped reserves:
Estimated Quantities of Proved Reserves
December 31, December 31,
2016 2015
Oil Oil
(bbls) (bbls)
Balance, beginning of the year 209,506 234,222
Purchases of reserves in place - -
Revision of previous estimates (208,295) (19,869)
Production (1,211) (4,847)
Net change - 209,506 </t>
  </si>
  <si>
    <t>Note 14 - Supplemental Information Relating To Oil and Gas Producing Activities (Unaudited): Undeveloped Reserves (Tables)</t>
  </si>
  <si>
    <t>Schedule of Estimated Proved Developed and Undeveloped Reserves</t>
  </si>
  <si>
    <t xml:space="preserve">The following table reflects the changes in
estimated quantities of proved reserves:
Estimated Quantities of Proved Reserves
December 31, December 31,
2016 2015
Oil Oil
(bbls) (bbls)
Proved developed reserves: - 36,914
Proved undeveloped reserves: - 172,592
Total proved reserves - 209,506 </t>
  </si>
  <si>
    <t>Note 14 - Supplemental Information Relating To Oil and Gas Producing Activities (Unaudited): Net Cash Flows (Tables)</t>
  </si>
  <si>
    <t>Schedule of Changes in Standardized Measure of Discounted Future Net Cash Flows</t>
  </si>
  <si>
    <t xml:space="preserve">Standardized Measure of Oil and Gas
December 31, December 31,
2016 2015
Future cash inflows $ 409,464 $ 9,069,498
Future production and development costs (409,464) (3,608,652)
Future income taxes - -
Future net cash flows - 5,460,846
Discount of future net cash flows at 10% per annum - (2,688,176)
Standardized measure of discounted future net cash flows $ - $ 2,772,670 </t>
  </si>
  <si>
    <t>Note 14 - Supplemental Information Relating To Oil and Gas Producing Activities (Unaudited): Gas Reserves (Tables)</t>
  </si>
  <si>
    <t>Standardized Measure of Discounted Future Cash Flows Relating to Proved Oil and Gas Reserves</t>
  </si>
  <si>
    <t xml:space="preserve">The following table sets forth the changes
in standardized measure of discounted future net cash flows relating to prove oil and gas reserves for the periods indicated.
Changes in Standardized Measure
December 31, December 31,
2016 2015
Beginning of the year $ 2,772,670 $ 8,204,964
Sales of oil and gas produced, net of production costs 19,435 (59,959)
Purchases of minerals in place - -
Revision of previous quantity estimates (2,792,105) (5,372,335)
Net change $ - $ 2,772,670 </t>
  </si>
  <si>
    <t>Note 1 - Organization And Summary of Significant Accounting Policies: Organization and Business (Detail) - Plethora Bay Oil &amp; Gas Ltd</t>
  </si>
  <si>
    <t>Noncontrolling Interest, Ownership Percentage by Parent</t>
  </si>
  <si>
    <t>90.00%</t>
  </si>
  <si>
    <t>EOS Atlantic Oil and Gas</t>
  </si>
  <si>
    <t>10.00%</t>
  </si>
  <si>
    <t>Note 1 - Organization And Summary of Significant Accounting Policies: Going Concern (Detail) - USD ($)</t>
  </si>
  <si>
    <t>Dec. 31, 2014</t>
  </si>
  <si>
    <t>Works Property</t>
  </si>
  <si>
    <t>Future Estimated Capital Requirements</t>
  </si>
  <si>
    <t>Note 1 - Organization And Summary of Significant Accounting Policies: Earnings Per Share (Details) - shares</t>
  </si>
  <si>
    <t>Antidilutive Securities Excluded from Computation of Earnings Per Share, Amount</t>
  </si>
  <si>
    <t>Options</t>
  </si>
  <si>
    <t>Warrants</t>
  </si>
  <si>
    <t>Convertible notes</t>
  </si>
  <si>
    <t>Note 1 - Organization And Summary Of Significant Accounting Policies: Oil and Gas Properties (Details) - $ / bbl</t>
  </si>
  <si>
    <t>Text Block [Abstract]</t>
  </si>
  <si>
    <t>Average Depreciation, Depletion, and Amortization per BOE</t>
  </si>
  <si>
    <t>Note 1 - Organization And Summary of Significant Accounting Policies: Full Cost Ceiling Test (Details) - USD ($)</t>
  </si>
  <si>
    <t>Impairment charge</t>
  </si>
  <si>
    <t>Oil and Gas Properties</t>
  </si>
  <si>
    <t>Percent of discount for estimating proven oil and gas reserves</t>
  </si>
  <si>
    <t>Note 1 - Organization And Summary of Significant Accounting Policies: Asset Retirement Obligation (Details) - USD ($)</t>
  </si>
  <si>
    <t>Asset Retirement Obligation, Current</t>
  </si>
  <si>
    <t>Note 1 - Organization And Summary of Significant Accounting Policies: Fair Value Measurements (Details) - USD ($)</t>
  </si>
  <si>
    <t>Note 1 - Organization And Summary of Significant Accounting Policies: Concentrations (Details)</t>
  </si>
  <si>
    <t>Sales | Customer Concentration Risk</t>
  </si>
  <si>
    <t>Concentration Risk, Percentage</t>
  </si>
  <si>
    <t>100.00%</t>
  </si>
  <si>
    <t>Note 2 - Acquisition Deposit (Details)</t>
  </si>
  <si>
    <t>Dec. 31, 2016USD ($)</t>
  </si>
  <si>
    <t>Non-refundable deposit</t>
  </si>
  <si>
    <t>Expiration period</t>
  </si>
  <si>
    <t>Sep. 30,
		2016</t>
  </si>
  <si>
    <t>Note 3 - Lowcal Convertible And Promissory Notes Payable - In Default Summary of Convertible Promissory Notes (Details) - USD ($)</t>
  </si>
  <si>
    <t>Convertible Debt, Current</t>
  </si>
  <si>
    <t>LowCal Convertible Note</t>
  </si>
  <si>
    <t>LowCal Promissory Note</t>
  </si>
  <si>
    <t>Note 3 - Lowcal Convertible And Promissory Notes Payable - In Default (Details) - USD ($)</t>
  </si>
  <si>
    <t>Aug. 14, 2015</t>
  </si>
  <si>
    <t>Mar. 31, 2016</t>
  </si>
  <si>
    <t>Mar. 31, 2015</t>
  </si>
  <si>
    <t>Sep. 30, 2013</t>
  </si>
  <si>
    <t>Aug. 31, 2014</t>
  </si>
  <si>
    <t>Feb. 08, 2013</t>
  </si>
  <si>
    <t>Debt Instrument, Face Amount</t>
  </si>
  <si>
    <t>Loan extension terms</t>
  </si>
  <si>
    <t>the parties agreed that if: (1) the Company pays off the $3,250,000 principal balance of the Second LowCal Note in full, plus any accrued and unpaid interest, and (2) either: (A) the Company closes a transaction where it acquires at least $10,000,000 in additional assets, through an asset purchase, stock purchase, merger, or other similar transaction, which shall be determined by generally accepted accounting principles, or (B) the Company successfully uplists its common stock to a national exchange market (NASDAQ or the New York Stock Exchange), then the following will automatically occur: (1) the conversion price of the LowCal Loan will be reduced from $2.50 per share to $2.00 per share, and (2) any outstanding principal and interest due on the LowCal Loan will be converted at a price of $2.00 per share into restricted shares of the Company's common stock, which shall be issued to LowCal.</t>
  </si>
  <si>
    <t>Fair value of warrant</t>
  </si>
  <si>
    <t>Warrants, Outstanding</t>
  </si>
  <si>
    <t>LowCal Loan</t>
  </si>
  <si>
    <t>Proceeds from Convertible Debt</t>
  </si>
  <si>
    <t>Debt Instrument, Interest Rate, Stated Percentage</t>
  </si>
  <si>
    <t>Forgiveness of Accrued Interest</t>
  </si>
  <si>
    <t>Debt Instrument, Maturity Date</t>
  </si>
  <si>
    <t>Jan. 1,
		2019</t>
  </si>
  <si>
    <t>May 1,
		2016</t>
  </si>
  <si>
    <t>Investment Warrants Expiration Date</t>
  </si>
  <si>
    <t>May 1,
		2020</t>
  </si>
  <si>
    <t>Issuance of stock for extension of notes payable, Shares</t>
  </si>
  <si>
    <t>Cost related to expiration date</t>
  </si>
  <si>
    <t>Exercise price</t>
  </si>
  <si>
    <t>Common stock issued connection with warrants</t>
  </si>
  <si>
    <t>LowCal Loan | Warrants</t>
  </si>
  <si>
    <t>Fair Value Measurements, Valuation Techniques</t>
  </si>
  <si>
    <t>Black-Scholes option-pricing model</t>
  </si>
  <si>
    <t>Expected Life (years)</t>
  </si>
  <si>
    <t>1 year 2 months 19 days</t>
  </si>
  <si>
    <t>Expected Volatility</t>
  </si>
  <si>
    <t>182.00%</t>
  </si>
  <si>
    <t>174.00%</t>
  </si>
  <si>
    <t>Expected dividend yield</t>
  </si>
  <si>
    <t>0.00%</t>
  </si>
  <si>
    <t>Risk-free interest rate</t>
  </si>
  <si>
    <t>1.10%</t>
  </si>
  <si>
    <t>1.16%</t>
  </si>
  <si>
    <t>LowCal Loan 2</t>
  </si>
  <si>
    <t>Debt Instrument, Payment Terms</t>
  </si>
  <si>
    <t>The Second LowCal Note must also be repaid upon the earlier to occur of: (i) the Company closing certain potential acquisition transactions, or (ii) the Company closing a financing for a minimum of $20,000,000.</t>
  </si>
  <si>
    <t>Minimum | LowCal Loan | Warrants</t>
  </si>
  <si>
    <t>2 years 9 months 22 days</t>
  </si>
  <si>
    <t>Maximum | LowCal Loan | Warrants</t>
  </si>
  <si>
    <t>4 years 1 month 21 days</t>
  </si>
  <si>
    <t>Note 4 - Notes Payable: Schedule of Notes Payable (Details) - USD ($)</t>
  </si>
  <si>
    <t>Total notes payable</t>
  </si>
  <si>
    <t>Debt Discount</t>
  </si>
  <si>
    <t>Note Payable Net</t>
  </si>
  <si>
    <t>Note Payable 1</t>
  </si>
  <si>
    <t>Note Payable 2</t>
  </si>
  <si>
    <t>Note Payable 3</t>
  </si>
  <si>
    <t>Note Payable 4</t>
  </si>
  <si>
    <t>Note Payable 5</t>
  </si>
  <si>
    <t>Note Payable 6</t>
  </si>
  <si>
    <t>Note Payable 7</t>
  </si>
  <si>
    <t>Note Payable 8</t>
  </si>
  <si>
    <t>Note Payable 9</t>
  </si>
  <si>
    <t>Note Payable 10</t>
  </si>
  <si>
    <t>Note 4 - Notes Payable (Details) - USD ($)</t>
  </si>
  <si>
    <t>Nov. 01, 2016</t>
  </si>
  <si>
    <t>Aug. 10, 2016</t>
  </si>
  <si>
    <t>Jul. 02, 2016</t>
  </si>
  <si>
    <t>Jun. 27, 2016</t>
  </si>
  <si>
    <t>May 19, 2016</t>
  </si>
  <si>
    <t>Feb. 18, 2016</t>
  </si>
  <si>
    <t>Jan. 20, 2016</t>
  </si>
  <si>
    <t>Dec. 14, 2015</t>
  </si>
  <si>
    <t>Apr. 15, 2015</t>
  </si>
  <si>
    <t>Oct. 09, 2014</t>
  </si>
  <si>
    <t>Feb. 16, 2012</t>
  </si>
  <si>
    <t>Debt, Weighted Average Interest Rate</t>
  </si>
  <si>
    <t>8.40%</t>
  </si>
  <si>
    <t>Notes Payable Current</t>
  </si>
  <si>
    <t>Amortization of interest expenses</t>
  </si>
  <si>
    <t>Financing Cost</t>
  </si>
  <si>
    <t>Offering price warrant</t>
  </si>
  <si>
    <t>18.00%</t>
  </si>
  <si>
    <t>Jan. 15,
		2017</t>
  </si>
  <si>
    <t>Debt Instrument Shares Equity Incentive</t>
  </si>
  <si>
    <t>Debt instrument shares, equity incentive</t>
  </si>
  <si>
    <t>2.00%</t>
  </si>
  <si>
    <t>Apr. 30,
		2016</t>
  </si>
  <si>
    <t>Debt Instrument, Fee Amount</t>
  </si>
  <si>
    <t>Jul. 1,
		2016</t>
  </si>
  <si>
    <t>4.00%</t>
  </si>
  <si>
    <t>Jan. 1,
		2017</t>
  </si>
  <si>
    <t>Repayments of Debt</t>
  </si>
  <si>
    <t>Jul. 30,
		2017</t>
  </si>
  <si>
    <t>Stock Issued During Period, Shares, Other</t>
  </si>
  <si>
    <t>Stock Issued During Period, Value, Other</t>
  </si>
  <si>
    <t>Note Payable 8 | Amortized</t>
  </si>
  <si>
    <t>Unamortized valuation discount</t>
  </si>
  <si>
    <t>Note Payable 8 | Warrants</t>
  </si>
  <si>
    <t>Class of Warrant or Right, Unissued</t>
  </si>
  <si>
    <t>Black-Scholes option- pricing model</t>
  </si>
  <si>
    <t>3 years</t>
  </si>
  <si>
    <t>0.71%</t>
  </si>
  <si>
    <t>Warrants and Rights Outstanding</t>
  </si>
  <si>
    <t>Note Payable 8 | Common Stock</t>
  </si>
  <si>
    <t>Jun. 5,
		2017</t>
  </si>
  <si>
    <t>Note Payable 9 | Amortized</t>
  </si>
  <si>
    <t>Note Payable 9 | Common Stock</t>
  </si>
  <si>
    <t>Note Payable 9 | Warrants</t>
  </si>
  <si>
    <t>169.00%</t>
  </si>
  <si>
    <t>0.80%</t>
  </si>
  <si>
    <t>1.00%</t>
  </si>
  <si>
    <t>Nov. 30,
		2016</t>
  </si>
  <si>
    <t>Note Payable 10 | Common Stock</t>
  </si>
  <si>
    <t>Note Payable 10 | Warrants</t>
  </si>
  <si>
    <t>135.00%</t>
  </si>
  <si>
    <t>Note Payable</t>
  </si>
  <si>
    <t>Note Payable | Original</t>
  </si>
  <si>
    <t>Note Payable | Common Stock</t>
  </si>
  <si>
    <t>Financial Services Costs</t>
  </si>
  <si>
    <t>Long-term Debt, Gross</t>
  </si>
  <si>
    <t>Plethora Enterprises, LLC | Note Payable 8</t>
  </si>
  <si>
    <t>Stock Issued During Period, Shares, New Issues</t>
  </si>
  <si>
    <t>Stock Issued During Period, Value, New Issues</t>
  </si>
  <si>
    <t>Plethora Enterprises, LLC | Note Payable</t>
  </si>
  <si>
    <t>Tranche 1 | Note Payable 6</t>
  </si>
  <si>
    <t>Tranche 1 | Note Payable 2</t>
  </si>
  <si>
    <t>Tranche 2 | Note Payable 6</t>
  </si>
  <si>
    <t>Tranche 2 | Note Payable 7</t>
  </si>
  <si>
    <t>Tranche 2 | Note Payable 2</t>
  </si>
  <si>
    <t>Tranche 3 | Note Payable 2</t>
  </si>
  <si>
    <t>Note 5 - Notes Payable, Related Party (Details) - USD ($)</t>
  </si>
  <si>
    <t>Due from note payable</t>
  </si>
  <si>
    <t>Accrued interest</t>
  </si>
  <si>
    <t>Conversion of common Stock</t>
  </si>
  <si>
    <t>Private sale of stock by related party, shares</t>
  </si>
  <si>
    <t>Private sale of stock by related party, proceeds</t>
  </si>
  <si>
    <t>Loan from related party</t>
  </si>
  <si>
    <t>Common stock sale to related Party</t>
  </si>
  <si>
    <t>Allocated Share-based Compensation Expense</t>
  </si>
  <si>
    <t>Note 6 - Asset Retirement Obligation: Schedule of Change in Asset Retirement Obligation (Details) - USD ($)</t>
  </si>
  <si>
    <t>Asset retirement obligation, beginning of period</t>
  </si>
  <si>
    <t>Additions</t>
  </si>
  <si>
    <t>Accretion expense</t>
  </si>
  <si>
    <t>Asset retirement obligations, end of period</t>
  </si>
  <si>
    <t>Note 7 - Derivative Liabilities (Details) - USD ($)</t>
  </si>
  <si>
    <t>Exercise price of warrants</t>
  </si>
  <si>
    <t>Fair value of warrants reclassified to additional paid-in capital</t>
  </si>
  <si>
    <t>Note 7 - Derivative Liabilities: Schedule of Warrant Valuation Assumptions (Details) - USD ($)</t>
  </si>
  <si>
    <t>6 Months Ended</t>
  </si>
  <si>
    <t>10 Months Ended</t>
  </si>
  <si>
    <t>Expected forfeitures</t>
  </si>
  <si>
    <t>Derivative Liabilities</t>
  </si>
  <si>
    <t>Black-Scholes-Merton pricing model</t>
  </si>
  <si>
    <t>Exercise Price</t>
  </si>
  <si>
    <t>Stock Price</t>
  </si>
  <si>
    <t>0.59%</t>
  </si>
  <si>
    <t>1.06%</t>
  </si>
  <si>
    <t>2 years 1 month 21 days</t>
  </si>
  <si>
    <t>2 years 10 months 2 days</t>
  </si>
  <si>
    <t>2 years 7 months 21 days</t>
  </si>
  <si>
    <t>133.00%</t>
  </si>
  <si>
    <t>180.00%</t>
  </si>
  <si>
    <t>Fair Value</t>
  </si>
  <si>
    <t>Note 8 - Related Party Transactions (Details) - Plethora Enterprises, LLC - USD ($)</t>
  </si>
  <si>
    <t>Compensation expense</t>
  </si>
  <si>
    <t>Due to Related Parties, Current</t>
  </si>
  <si>
    <t>Note 9 - Stockholders' Deficit (Details) - USD ($)</t>
  </si>
  <si>
    <t>Notes Payable</t>
  </si>
  <si>
    <t>Debt Conversion, Original Debt, Amount</t>
  </si>
  <si>
    <t>Notes Payable Related Party M</t>
  </si>
  <si>
    <t>Accrued Interest</t>
  </si>
  <si>
    <t>AccruedExpenses</t>
  </si>
  <si>
    <t>Debt Conversion, Converted Instrument, Shares Issued</t>
  </si>
  <si>
    <t>Consultant</t>
  </si>
  <si>
    <t>Issuance of common stock for services, Shares</t>
  </si>
  <si>
    <t>Note 10 - Stock Options and Warrants: Schedule of Stock Options, Activity (Details) - USD ($)</t>
  </si>
  <si>
    <t>Options, Outstanding, Beginning Balance</t>
  </si>
  <si>
    <t>Options, Outstanding, Beginning Balance, Weighted Average Exercise Price</t>
  </si>
  <si>
    <t>Options, Outstanding, Weighted Average Remaining Contractual Term</t>
  </si>
  <si>
    <t>3 years 7 months 17 days</t>
  </si>
  <si>
    <t>3 years 29 days</t>
  </si>
  <si>
    <t>3 years 9 months 22 days</t>
  </si>
  <si>
    <t>Options, Outstanding Intrinsic Value, Beginning Balance</t>
  </si>
  <si>
    <t>Options, Granted</t>
  </si>
  <si>
    <t>Options, Granted, Weighted Average Exercise Price</t>
  </si>
  <si>
    <t>Options, Exercised</t>
  </si>
  <si>
    <t>Options, Forfeited/Canceled</t>
  </si>
  <si>
    <t>Options, Forfeited/Canceled, Weighted Average Exercise Price</t>
  </si>
  <si>
    <t>Options, Outstanding, Ending Balance</t>
  </si>
  <si>
    <t>Options, Outstanding, Ending Balance, Weighted Average Exercise Price</t>
  </si>
  <si>
    <t>Options, Outstanding Intrinsic Value, Ending Balance</t>
  </si>
  <si>
    <t>Options, Exercisable</t>
  </si>
  <si>
    <t>Options, Exercisable Weighted Average Exercise Price</t>
  </si>
  <si>
    <t>Options, Exercisable Weighted Average Remaining Contractual Term</t>
  </si>
  <si>
    <t>3 years 2 months 9 days</t>
  </si>
  <si>
    <t>Options, Exercisable, Intrinsic Value</t>
  </si>
  <si>
    <t>Note 10 - Stock Options and Warrants: Schedule of Options Exercisable and Outstanding (Details) - USD ($)</t>
  </si>
  <si>
    <t>Intrinsic value of outstanding and exercisable stock options</t>
  </si>
  <si>
    <t>Outstanding, Number of Shares</t>
  </si>
  <si>
    <t>Outstanding, Weighted Average Remaining Life (Years)</t>
  </si>
  <si>
    <t>Outstanding, Weighted Average Exercise Price</t>
  </si>
  <si>
    <t>4 years 11 days</t>
  </si>
  <si>
    <t>2 years 2 months 1 day</t>
  </si>
  <si>
    <t>Note 10 - Stock Options and Warrants (Details) - USD ($)</t>
  </si>
  <si>
    <t>1 Months Ended</t>
  </si>
  <si>
    <t>3 Months Ended</t>
  </si>
  <si>
    <t>Jun. 30, 2014</t>
  </si>
  <si>
    <t>Sep. 30, 2015</t>
  </si>
  <si>
    <t>Dec. 31, 2013</t>
  </si>
  <si>
    <t>Options, Grants in Period, Weighted Average Grant Date Fair Value</t>
  </si>
  <si>
    <t>Exercise Price of Warrants</t>
  </si>
  <si>
    <t>Non-cash finance costs</t>
  </si>
  <si>
    <t>Stock based compensation of options granted but not vested</t>
  </si>
  <si>
    <t>Warrants, Granted</t>
  </si>
  <si>
    <t>Warrants issued with notes payable, Shares</t>
  </si>
  <si>
    <t>Warrants issued with notes payable, Value</t>
  </si>
  <si>
    <t>BA Securities</t>
  </si>
  <si>
    <t>Equity Instruments, Fair Value</t>
  </si>
  <si>
    <t>Warrants | BA Securities</t>
  </si>
  <si>
    <t>Warrants | Other Consultants</t>
  </si>
  <si>
    <t>Equity Instruments, Granted</t>
  </si>
  <si>
    <t>Fair Value Assumptions, Method Used</t>
  </si>
  <si>
    <t>Black-Scholes option pricing model</t>
  </si>
  <si>
    <t>0.85%</t>
  </si>
  <si>
    <t>Warrants | BAS and Agents</t>
  </si>
  <si>
    <t>Black-Scholes model</t>
  </si>
  <si>
    <t>Expected volatility</t>
  </si>
  <si>
    <t>Warrants | Gem Global Yield Fund</t>
  </si>
  <si>
    <t>Warrants | Consultants</t>
  </si>
  <si>
    <t>Warrants | Consultant</t>
  </si>
  <si>
    <t>Maximum | Warrants | Other Consultants</t>
  </si>
  <si>
    <t>Expected life of the options (Years)</t>
  </si>
  <si>
    <t>5 years</t>
  </si>
  <si>
    <t>Maximum | Warrants | Consultants</t>
  </si>
  <si>
    <t>176.00%</t>
  </si>
  <si>
    <t>1.39%</t>
  </si>
  <si>
    <t>Minimum | Warrants | Other Consultants</t>
  </si>
  <si>
    <t>179.00%</t>
  </si>
  <si>
    <t>1.01%</t>
  </si>
  <si>
    <t>Minimum | Warrants | Consultants</t>
  </si>
  <si>
    <t>171.00%</t>
  </si>
  <si>
    <t>1.21%</t>
  </si>
  <si>
    <t>Tranche 2 | Warrants | BAS and Agents</t>
  </si>
  <si>
    <t>GEM Additional Warrants | Gem Global Yield Fund</t>
  </si>
  <si>
    <t>Employee Stock Option</t>
  </si>
  <si>
    <t>Share Based Compensation Expense</t>
  </si>
  <si>
    <t>Nonvested Awards, Unamortized Compensation Cost</t>
  </si>
  <si>
    <t>4 years 11 months 12 days</t>
  </si>
  <si>
    <t>220.00%</t>
  </si>
  <si>
    <t>214.00%</t>
  </si>
  <si>
    <t>Employee Stock Option | Chief Executive Officer</t>
  </si>
  <si>
    <t>Shares Issued</t>
  </si>
  <si>
    <t>Deferred Compensation Arrangement with Individual, Maximum Contractual Term</t>
  </si>
  <si>
    <t>Fair Value of Shares Issued</t>
  </si>
  <si>
    <t>Employee Stock Option | Sudhir Vasudeva</t>
  </si>
  <si>
    <t>Employee Stock Option | Director</t>
  </si>
  <si>
    <t>Note 10 - Stock Options and Warrants: Schedule of Valuation Assumptions used for Options Granted (Details)</t>
  </si>
  <si>
    <t>1.58%</t>
  </si>
  <si>
    <t>Note 10 - Stock Options and Warrants: Schedule of Warrants, Activity (Details)</t>
  </si>
  <si>
    <t>Dec. 31, 2016USD ($)$ / sharesshares</t>
  </si>
  <si>
    <t>Dec. 31, 2015USD ($)$ / sharesshares</t>
  </si>
  <si>
    <t>Dec. 31, 2014$ / sharesshares</t>
  </si>
  <si>
    <t>Warrants, Outstanding, Beginning Balance | shares</t>
  </si>
  <si>
    <t>Warrants, Outstanding, Beginning Balance, Weighted Average Exercise Price | $ / shares</t>
  </si>
  <si>
    <t>Warrants, Weighted Average Remaining Contractual Life</t>
  </si>
  <si>
    <t>2 years 1 month 24 days</t>
  </si>
  <si>
    <t>2 years 7 months 28 days</t>
  </si>
  <si>
    <t>1 year 11 months 16 days</t>
  </si>
  <si>
    <t>Warrants, Outstanding Intrinsic Value, Beginning Balance | $</t>
  </si>
  <si>
    <t>Warrants, Granted | shares</t>
  </si>
  <si>
    <t>Warrants, Granted Weighted Average Exercise Price | $ / shares</t>
  </si>
  <si>
    <t>Warrants Exercised | shares</t>
  </si>
  <si>
    <t>Warrants, Forfeited/Canceled | shares</t>
  </si>
  <si>
    <t>Warrants, Forfeited/Canceled, Weighted Average Exercise Price | $ / shares</t>
  </si>
  <si>
    <t>Warrants, Outstanding, Ending Balance | shares</t>
  </si>
  <si>
    <t>Warrants, Outstanding, Ending Balance, Weighted Average Exercise Price | $ / shares</t>
  </si>
  <si>
    <t>Warrants, Outstanding Intrinsic Value, Ending Balance | $</t>
  </si>
  <si>
    <t>Warrants, Exercisable</t>
  </si>
  <si>
    <t>Exercisable, Weighted Average Exercise Price | $ / shares</t>
  </si>
  <si>
    <t>Exercisable, Weighted Average Remaining Contractual Life</t>
  </si>
  <si>
    <t>2 years 3 months 4 days</t>
  </si>
  <si>
    <t>Exercisable, Intrinsic Value | $</t>
  </si>
  <si>
    <t>Note 10 - Stock Options and Warrants: Schedule of Exerciseable and Outstanding Warrants (Details) - USD ($)</t>
  </si>
  <si>
    <t>Number of Shares</t>
  </si>
  <si>
    <t>Weighted Average Remaining Life (Years)</t>
  </si>
  <si>
    <t>Warrants | 0.10</t>
  </si>
  <si>
    <t>Weighted Average Exercise Price ($)</t>
  </si>
  <si>
    <t>Warrants | 1.00</t>
  </si>
  <si>
    <t>1 year 10 months 2 days</t>
  </si>
  <si>
    <t>Warrants | 2.00</t>
  </si>
  <si>
    <t>2 years 9 months 18 days</t>
  </si>
  <si>
    <t>Warrants | 2.50</t>
  </si>
  <si>
    <t>2 years 7 months 10 days</t>
  </si>
  <si>
    <t>Warrants | 3.00</t>
  </si>
  <si>
    <t>3 years 1 month 17 days</t>
  </si>
  <si>
    <t>Warrants | 4.00</t>
  </si>
  <si>
    <t>1 year 6 months 29 days</t>
  </si>
  <si>
    <t>Warrants | 6.00</t>
  </si>
  <si>
    <t>3 months 29 days</t>
  </si>
  <si>
    <t>Warrants | 7.15</t>
  </si>
  <si>
    <t>1 year 6 months 11 days</t>
  </si>
  <si>
    <t>Note 11 - Commitments and Contingencies: Schedule of Future Minimum Lease Payments (Details)</t>
  </si>
  <si>
    <t>Thereafter</t>
  </si>
  <si>
    <t>Operating leases, future minimum payments due</t>
  </si>
  <si>
    <t>Note 11 - Commitments and Contingencies (Details) - USD ($)</t>
  </si>
  <si>
    <t>Sep. 17, 2014</t>
  </si>
  <si>
    <t>Acquisition termination fee</t>
  </si>
  <si>
    <t>Dune Energy, Inc</t>
  </si>
  <si>
    <t>Cash Tender Offer, Per Share Price</t>
  </si>
  <si>
    <t>Note 12 - Income Taxes: Schedule of Deferred Tax Assets (Details) - USD ($)</t>
  </si>
  <si>
    <t>Deferred Tax Assets</t>
  </si>
  <si>
    <t>Net Operating Loss Carryforwards</t>
  </si>
  <si>
    <t>Deferred Compensation</t>
  </si>
  <si>
    <t>Stock Based Compensation</t>
  </si>
  <si>
    <t>Valuation Allowance</t>
  </si>
  <si>
    <t>Net Deferred Tax Asset</t>
  </si>
  <si>
    <t>Note 12 - Income Taxes: Schedule of Effective Income Tax Rate Reconciliation (Details)</t>
  </si>
  <si>
    <t>Statutory federal income tax rate</t>
  </si>
  <si>
    <t>(34.00%)</t>
  </si>
  <si>
    <t>State income taxes, net of federal taxes</t>
  </si>
  <si>
    <t>(6.00%)</t>
  </si>
  <si>
    <t>Non-includable items</t>
  </si>
  <si>
    <t>24.00%</t>
  </si>
  <si>
    <t>17.00%</t>
  </si>
  <si>
    <t>Increase in Valuation Allowance</t>
  </si>
  <si>
    <t>16.00%</t>
  </si>
  <si>
    <t>23.00%</t>
  </si>
  <si>
    <t>Effective income tax rate</t>
  </si>
  <si>
    <t>Note 12 - Income Taxes (Details)</t>
  </si>
  <si>
    <t>Operating Loss Carryforwards</t>
  </si>
  <si>
    <t>Minimum</t>
  </si>
  <si>
    <t>Operating Loss Carryforwards, Expiration Date</t>
  </si>
  <si>
    <t>Dec. 31,
		2031</t>
  </si>
  <si>
    <t>Note 13 - Subsequent Events (Details) - USD ($)</t>
  </si>
  <si>
    <t>Jan. 31, 2017</t>
  </si>
  <si>
    <t>Ridelinks, Inc</t>
  </si>
  <si>
    <t>Unsecured promissory note</t>
  </si>
  <si>
    <t>Debt extinguishment</t>
  </si>
  <si>
    <t>Common stock issued to lender</t>
  </si>
  <si>
    <t>Subsequent Event [Member]</t>
  </si>
  <si>
    <t>Proceed from common Stock</t>
  </si>
  <si>
    <t>Common stock issued for cash, shares</t>
  </si>
  <si>
    <t>Note 14 - Supplemental Information Relating To Oil and Gas Producing Activities (Unaudited): Exploration (Details) - USD ($)</t>
  </si>
  <si>
    <t>Unproved property acquisition costs</t>
  </si>
  <si>
    <t>Exploration costs</t>
  </si>
  <si>
    <t>Development costs</t>
  </si>
  <si>
    <t>Total cost incurred</t>
  </si>
  <si>
    <t>Note 14 - Supplemental Information Relating To Oil and Gas Producing Activities (Unaudited): Reserve Quantities (Details) - bbl</t>
  </si>
  <si>
    <t>Balance, beginning of the year</t>
  </si>
  <si>
    <t>Purchase of reserves in place</t>
  </si>
  <si>
    <t>Revision of previous estimates</t>
  </si>
  <si>
    <t>Production</t>
  </si>
  <si>
    <t>Net change</t>
  </si>
  <si>
    <t>Note 14 - Supplemental Information Relating To Oil and Gas Producing Activities (Unaudited): Undeveloped Reserves (Details) - bbl</t>
  </si>
  <si>
    <t>Proved Developed Reserves</t>
  </si>
  <si>
    <t>Proved Undeveloped Reserve</t>
  </si>
  <si>
    <t>Total proved reserves</t>
  </si>
  <si>
    <t>Note 14 - Supplemental Information Relating To Oil and Gas Producing Activities (Unaudited): Net Cash Flows (Details) - USD ($)</t>
  </si>
  <si>
    <t>Future cash inflows</t>
  </si>
  <si>
    <t>Future production and development costs</t>
  </si>
  <si>
    <t>Future income taxes</t>
  </si>
  <si>
    <t>Future Net Cash Flows</t>
  </si>
  <si>
    <t>Discount of future net cash flows at 10% per annum</t>
  </si>
  <si>
    <t>Standardized measure of discounted future net cash flows</t>
  </si>
  <si>
    <t>Note 14 - Supplemental Information Relating To Oil and Gas Producing Activities (Unaudited): Gas Reserves (Details) - USD ($)</t>
  </si>
  <si>
    <t>Beginning of the year</t>
  </si>
  <si>
    <t>Sales and Transfers of Oil and Gas Produced, Net of Production Costs</t>
  </si>
  <si>
    <t>Purchases of Minerals in Place</t>
  </si>
  <si>
    <t>Revisions of Previous Quantity Estimates</t>
  </si>
  <si>
    <t>Note 14 - Supplemental Information Relating To Oil and Gas Producing Activities (Unaudited) (Details)</t>
  </si>
  <si>
    <t>Dec. 31, 2016USD ($)$ / bbl</t>
  </si>
  <si>
    <t>Dec. 31, 2015$ / bbl</t>
  </si>
  <si>
    <t>Crude Oil and NGL</t>
  </si>
  <si>
    <t>Average Sales Prices | $ / bbl</t>
  </si>
  <si>
    <t>Impairment charge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19583</v>
      </c>
    </row>
    <row r="9" spans="1:4">
      <c r="A9" s="4" t="s">
        <v>15</v>
      </c>
      <c r="B9" s="4" t="s">
        <v>16</v>
      </c>
    </row>
    <row r="10" spans="1:4">
      <c r="A10" s="4" t="s">
        <v>17</v>
      </c>
      <c r="D10" s="6" t="n">
        <v>23518782</v>
      </c>
    </row>
    <row r="11" spans="1:4">
      <c r="A11" s="4" t="s">
        <v>18</v>
      </c>
      <c r="C11" s="5" t="n">
        <v>52089528</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71</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71</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7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7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7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7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71</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762</v>
      </c>
      <c r="C3" s="6" t="n">
        <v>1367</v>
      </c>
    </row>
    <row r="4" spans="1:3">
      <c r="A4" s="4" t="s">
        <v>35</v>
      </c>
      <c r="B4" s="5" t="n">
        <v>0</v>
      </c>
      <c r="C4" s="5" t="n">
        <v>12878</v>
      </c>
    </row>
    <row r="5" spans="1:3">
      <c r="A5" s="4" t="s">
        <v>36</v>
      </c>
      <c r="B5" s="5" t="n">
        <v>24762</v>
      </c>
      <c r="C5" s="5" t="n">
        <v>14245</v>
      </c>
    </row>
    <row r="6" spans="1:3">
      <c r="A6" s="4" t="s">
        <v>37</v>
      </c>
      <c r="B6" s="5" t="n">
        <v>0</v>
      </c>
      <c r="C6" s="5" t="n">
        <v>1062411</v>
      </c>
    </row>
    <row r="7" spans="1:3">
      <c r="A7" s="4" t="s">
        <v>38</v>
      </c>
      <c r="B7" s="5" t="n">
        <v>0</v>
      </c>
      <c r="C7" s="5" t="n">
        <v>2768</v>
      </c>
    </row>
    <row r="8" spans="1:3">
      <c r="A8" s="4" t="s">
        <v>39</v>
      </c>
      <c r="B8" s="5" t="n">
        <v>54128</v>
      </c>
      <c r="C8" s="5" t="n">
        <v>102441</v>
      </c>
    </row>
    <row r="9" spans="1:3">
      <c r="A9" s="4" t="s">
        <v>40</v>
      </c>
      <c r="B9" s="5" t="n">
        <v>78890</v>
      </c>
      <c r="C9" s="5" t="n">
        <v>1181865</v>
      </c>
    </row>
    <row r="10" spans="1:3">
      <c r="A10" s="3" t="s">
        <v>41</v>
      </c>
    </row>
    <row r="11" spans="1:3">
      <c r="A11" s="4" t="s">
        <v>42</v>
      </c>
      <c r="B11" s="5" t="n">
        <v>1501514</v>
      </c>
      <c r="C11" s="5" t="n">
        <v>1084621</v>
      </c>
    </row>
    <row r="12" spans="1:3">
      <c r="A12" s="4" t="s">
        <v>43</v>
      </c>
      <c r="B12" s="5" t="n">
        <v>1221456</v>
      </c>
      <c r="C12" s="5" t="n">
        <v>1189545</v>
      </c>
    </row>
    <row r="13" spans="1:3">
      <c r="A13" s="4" t="s">
        <v>44</v>
      </c>
      <c r="B13" s="5" t="n">
        <v>467501</v>
      </c>
      <c r="C13" s="5" t="n">
        <v>180000</v>
      </c>
    </row>
    <row r="14" spans="1:3">
      <c r="A14" s="4" t="s">
        <v>45</v>
      </c>
      <c r="B14" s="5" t="n">
        <v>5500000</v>
      </c>
      <c r="C14" s="5" t="n">
        <v>5500000</v>
      </c>
    </row>
    <row r="15" spans="1:3">
      <c r="A15" s="4" t="s">
        <v>46</v>
      </c>
      <c r="B15" s="5" t="n">
        <v>4000000</v>
      </c>
      <c r="C15" s="5" t="n">
        <v>4000000</v>
      </c>
    </row>
    <row r="16" spans="1:3">
      <c r="A16" s="4" t="s">
        <v>47</v>
      </c>
      <c r="B16" s="5" t="n">
        <v>8250000</v>
      </c>
      <c r="C16" s="5" t="n">
        <v>8250000</v>
      </c>
    </row>
    <row r="17" spans="1:3">
      <c r="A17" s="4" t="s">
        <v>48</v>
      </c>
      <c r="B17" s="5" t="n">
        <v>2022084</v>
      </c>
      <c r="C17" s="5" t="n">
        <v>1383000</v>
      </c>
    </row>
    <row r="18" spans="1:3">
      <c r="A18" s="4" t="s">
        <v>49</v>
      </c>
      <c r="B18" s="5" t="n">
        <v>0</v>
      </c>
      <c r="C18" s="5" t="n">
        <v>1208160</v>
      </c>
    </row>
    <row r="19" spans="1:3">
      <c r="A19" s="4" t="s">
        <v>50</v>
      </c>
      <c r="B19" s="5" t="n">
        <v>469267</v>
      </c>
      <c r="C19" s="5" t="n">
        <v>6381553</v>
      </c>
    </row>
    <row r="20" spans="1:3">
      <c r="A20" s="4" t="s">
        <v>51</v>
      </c>
      <c r="B20" s="5" t="n">
        <v>23431822</v>
      </c>
      <c r="C20" s="5" t="n">
        <v>29176879</v>
      </c>
    </row>
    <row r="21" spans="1:3">
      <c r="A21" s="4" t="s">
        <v>52</v>
      </c>
      <c r="B21" s="5" t="n">
        <v>101764</v>
      </c>
      <c r="C21" s="5" t="n">
        <v>92512</v>
      </c>
    </row>
    <row r="22" spans="1:3">
      <c r="A22" s="4" t="s">
        <v>53</v>
      </c>
      <c r="B22" s="5" t="n">
        <v>23533586</v>
      </c>
      <c r="C22" s="5" t="n">
        <v>29269391</v>
      </c>
    </row>
    <row r="23" spans="1:3">
      <c r="A23" s="3" t="s">
        <v>54</v>
      </c>
    </row>
    <row r="24" spans="1:3">
      <c r="A24" s="4" t="s">
        <v>55</v>
      </c>
      <c r="B24" s="5" t="n">
        <v>0</v>
      </c>
      <c r="C24" s="5" t="n">
        <v>0</v>
      </c>
    </row>
    <row r="25" spans="1:3">
      <c r="A25" s="4" t="s">
        <v>56</v>
      </c>
      <c r="B25" s="5" t="n">
        <v>5246</v>
      </c>
      <c r="C25" s="5" t="n">
        <v>4783</v>
      </c>
    </row>
    <row r="26" spans="1:3">
      <c r="A26" s="4" t="s">
        <v>57</v>
      </c>
      <c r="B26" s="5" t="n">
        <v>141543351</v>
      </c>
      <c r="C26" s="5" t="n">
        <v>116889526</v>
      </c>
    </row>
    <row r="27" spans="1:3">
      <c r="A27" s="4" t="s">
        <v>58</v>
      </c>
      <c r="B27" s="5" t="n">
        <v>-165003293</v>
      </c>
      <c r="C27" s="5" t="n">
        <v>-144981835</v>
      </c>
    </row>
    <row r="28" spans="1:3">
      <c r="A28" s="4" t="s">
        <v>59</v>
      </c>
      <c r="B28" s="5" t="n">
        <v>-23454696</v>
      </c>
      <c r="C28" s="5" t="n">
        <v>-28087526</v>
      </c>
    </row>
    <row r="29" spans="1:3">
      <c r="A29" s="4" t="s">
        <v>60</v>
      </c>
      <c r="B29" s="6" t="n">
        <v>78890</v>
      </c>
      <c r="C29" s="6" t="n">
        <v>1181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236</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6</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6</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6</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32</v>
      </c>
    </row>
    <row r="2" spans="1:3">
      <c r="A2" s="4" t="s">
        <v>62</v>
      </c>
      <c r="B2" s="6" t="n">
        <v>1249608</v>
      </c>
      <c r="C2" s="6" t="n">
        <v>187197</v>
      </c>
    </row>
    <row r="3" spans="1:3">
      <c r="A3" s="4" t="s">
        <v>63</v>
      </c>
      <c r="B3" s="5" t="n">
        <v>30000</v>
      </c>
      <c r="C3" s="5" t="n">
        <v>27232</v>
      </c>
    </row>
    <row r="4" spans="1:3">
      <c r="A4" s="4" t="s">
        <v>64</v>
      </c>
      <c r="B4" s="6" t="n">
        <v>45916</v>
      </c>
      <c r="C4" s="6" t="n">
        <v>0</v>
      </c>
    </row>
    <row r="5" spans="1:3">
      <c r="A5" s="4" t="s">
        <v>65</v>
      </c>
      <c r="B5" s="7" t="n">
        <v>0.0001</v>
      </c>
      <c r="C5" s="7" t="n">
        <v>0.0001</v>
      </c>
    </row>
    <row r="6" spans="1:3">
      <c r="A6" s="4" t="s">
        <v>66</v>
      </c>
      <c r="B6" s="5" t="n">
        <v>300000000</v>
      </c>
      <c r="C6" s="5" t="n">
        <v>300000000</v>
      </c>
    </row>
    <row r="7" spans="1:3">
      <c r="A7" s="4" t="s">
        <v>67</v>
      </c>
      <c r="B7" s="5" t="n">
        <v>52461528</v>
      </c>
      <c r="C7" s="5" t="n">
        <v>47827882</v>
      </c>
    </row>
    <row r="8" spans="1:3">
      <c r="A8" s="4" t="s">
        <v>68</v>
      </c>
      <c r="B8" s="5" t="n">
        <v>52461528</v>
      </c>
      <c r="C8" s="5" t="n">
        <v>47827882</v>
      </c>
    </row>
    <row r="9" spans="1:3">
      <c r="A9" s="4" t="s">
        <v>69</v>
      </c>
    </row>
    <row r="10" spans="1:3">
      <c r="A10" s="4" t="s">
        <v>70</v>
      </c>
      <c r="B10" s="7" t="n">
        <v>0.0001</v>
      </c>
      <c r="C10" s="7" t="n">
        <v>0.0001</v>
      </c>
    </row>
    <row r="11" spans="1:3">
      <c r="A11" s="4" t="s">
        <v>71</v>
      </c>
      <c r="B11" s="5" t="n">
        <v>44000000</v>
      </c>
      <c r="C11" s="5" t="n">
        <v>44000000</v>
      </c>
    </row>
    <row r="12" spans="1:3">
      <c r="A12" s="4" t="s">
        <v>72</v>
      </c>
      <c r="B12" s="5" t="n">
        <v>0</v>
      </c>
      <c r="C12" s="5" t="n">
        <v>0</v>
      </c>
    </row>
    <row r="13" spans="1:3">
      <c r="A13" s="4" t="s">
        <v>73</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36</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6</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6</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236</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6</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6</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6</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6</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6</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36519</v>
      </c>
      <c r="C4" s="6" t="n">
        <v>208052</v>
      </c>
    </row>
    <row r="5" spans="1:3">
      <c r="A5" s="3" t="s">
        <v>77</v>
      </c>
    </row>
    <row r="6" spans="1:3">
      <c r="A6" s="4" t="s">
        <v>78</v>
      </c>
      <c r="B6" s="5" t="n">
        <v>55954</v>
      </c>
      <c r="C6" s="5" t="n">
        <v>148093</v>
      </c>
    </row>
    <row r="7" spans="1:3">
      <c r="A7" s="4" t="s">
        <v>79</v>
      </c>
      <c r="B7" s="5" t="n">
        <v>19124279</v>
      </c>
      <c r="C7" s="5" t="n">
        <v>27463607</v>
      </c>
    </row>
    <row r="8" spans="1:3">
      <c r="A8" s="4" t="s">
        <v>80</v>
      </c>
      <c r="B8" s="5" t="n">
        <v>1051702</v>
      </c>
      <c r="C8" s="5" t="n">
        <v>0</v>
      </c>
    </row>
    <row r="9" spans="1:3">
      <c r="A9" s="4" t="s">
        <v>81</v>
      </c>
      <c r="B9" s="5" t="n">
        <v>155000</v>
      </c>
      <c r="C9" s="5" t="n">
        <v>0</v>
      </c>
    </row>
    <row r="10" spans="1:3">
      <c r="A10" s="4" t="s">
        <v>82</v>
      </c>
      <c r="B10" s="5" t="n">
        <v>0</v>
      </c>
      <c r="C10" s="5" t="n">
        <v>4000000</v>
      </c>
    </row>
    <row r="11" spans="1:3">
      <c r="A11" s="4" t="s">
        <v>83</v>
      </c>
      <c r="B11" s="5" t="n">
        <v>0</v>
      </c>
      <c r="C11" s="5" t="n">
        <v>5500000</v>
      </c>
    </row>
    <row r="12" spans="1:3">
      <c r="A12" s="4" t="s">
        <v>84</v>
      </c>
      <c r="B12" s="5" t="n">
        <v>20386935</v>
      </c>
      <c r="C12" s="5" t="n">
        <v>37111700</v>
      </c>
    </row>
    <row r="13" spans="1:3">
      <c r="A13" s="4" t="s">
        <v>85</v>
      </c>
      <c r="B13" s="5" t="n">
        <v>-20350416</v>
      </c>
      <c r="C13" s="5" t="n">
        <v>-36903648</v>
      </c>
    </row>
    <row r="14" spans="1:3">
      <c r="A14" s="3" t="s">
        <v>86</v>
      </c>
    </row>
    <row r="15" spans="1:3">
      <c r="A15" s="4" t="s">
        <v>87</v>
      </c>
      <c r="B15" s="5" t="n">
        <v>-4665159</v>
      </c>
      <c r="C15" s="5" t="n">
        <v>-3207375</v>
      </c>
    </row>
    <row r="16" spans="1:3">
      <c r="A16" s="4" t="s">
        <v>88</v>
      </c>
      <c r="B16" s="5" t="n">
        <v>4994117</v>
      </c>
      <c r="C16" s="5" t="n">
        <v>4657999</v>
      </c>
    </row>
    <row r="17" spans="1:3">
      <c r="A17" s="4" t="s">
        <v>89</v>
      </c>
      <c r="B17" s="5" t="n">
        <v>328958</v>
      </c>
      <c r="C17" s="5" t="n">
        <v>1450624</v>
      </c>
    </row>
    <row r="18" spans="1:3">
      <c r="A18" s="4" t="s">
        <v>90</v>
      </c>
      <c r="B18" s="6" t="n">
        <v>-20021458</v>
      </c>
      <c r="C18" s="6" t="n">
        <v>-35453024</v>
      </c>
    </row>
    <row r="19" spans="1:3">
      <c r="A19" s="4" t="s">
        <v>91</v>
      </c>
      <c r="B19" s="8" t="n">
        <v>-0.4</v>
      </c>
      <c r="C19" s="9" t="n">
        <v>-0.74</v>
      </c>
    </row>
    <row r="20" spans="1:3">
      <c r="A20" s="4" t="s">
        <v>92</v>
      </c>
      <c r="B20" s="5" t="n">
        <v>50251151</v>
      </c>
      <c r="C20" s="5" t="n">
        <v>477770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6</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90</v>
      </c>
      <c r="B1" s="2" t="s">
        <v>2</v>
      </c>
    </row>
    <row r="2" spans="1:2">
      <c r="A2" s="4" t="s">
        <v>291</v>
      </c>
      <c r="B2" s="4" t="s">
        <v>292</v>
      </c>
    </row>
    <row r="3" spans="1:2">
      <c r="A3" s="4" t="s">
        <v>293</v>
      </c>
    </row>
    <row r="4" spans="1:2">
      <c r="A4" s="4" t="s">
        <v>291</v>
      </c>
      <c r="B4" s="4" t="s">
        <v>2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2</v>
      </c>
      <c r="C2" s="2" t="s">
        <v>32</v>
      </c>
      <c r="D2" s="2" t="s">
        <v>296</v>
      </c>
    </row>
    <row r="3" spans="1:4">
      <c r="A3" s="4" t="s">
        <v>59</v>
      </c>
      <c r="B3" s="6" t="n">
        <v>-23454696</v>
      </c>
      <c r="C3" s="6" t="n">
        <v>-28087526</v>
      </c>
      <c r="D3" s="6" t="n">
        <v>-20534456</v>
      </c>
    </row>
    <row r="4" spans="1:4">
      <c r="A4" s="4" t="s">
        <v>90</v>
      </c>
      <c r="B4" s="5" t="n">
        <v>-20021458</v>
      </c>
      <c r="C4" s="5" t="n">
        <v>-35453024</v>
      </c>
    </row>
    <row r="5" spans="1:4">
      <c r="A5" s="4" t="s">
        <v>146</v>
      </c>
      <c r="B5" s="5" t="n">
        <v>-818141</v>
      </c>
      <c r="C5" s="6" t="n">
        <v>-1420003</v>
      </c>
    </row>
    <row r="6" spans="1:4">
      <c r="A6" s="4" t="s">
        <v>297</v>
      </c>
    </row>
    <row r="7" spans="1:4">
      <c r="A7" s="4" t="s">
        <v>298</v>
      </c>
      <c r="B7" s="6" t="n">
        <v>2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2</v>
      </c>
    </row>
    <row r="3" spans="1:3">
      <c r="A3" s="4" t="s">
        <v>300</v>
      </c>
      <c r="B3" s="5" t="n">
        <v>16377734</v>
      </c>
      <c r="C3" s="5" t="n">
        <v>11937992</v>
      </c>
    </row>
    <row r="4" spans="1:3">
      <c r="A4" s="4" t="s">
        <v>301</v>
      </c>
    </row>
    <row r="5" spans="1:3">
      <c r="A5" s="4" t="s">
        <v>300</v>
      </c>
      <c r="B5" s="5" t="n">
        <v>5750000</v>
      </c>
      <c r="C5" s="5" t="n">
        <v>1325000</v>
      </c>
    </row>
    <row r="6" spans="1:3">
      <c r="A6" s="4" t="s">
        <v>302</v>
      </c>
    </row>
    <row r="7" spans="1:3">
      <c r="A7" s="4" t="s">
        <v>300</v>
      </c>
      <c r="B7" s="5" t="n">
        <v>8627734</v>
      </c>
      <c r="C7" s="5" t="n">
        <v>8612992</v>
      </c>
    </row>
    <row r="8" spans="1:3">
      <c r="A8" s="4" t="s">
        <v>303</v>
      </c>
    </row>
    <row r="9" spans="1:3">
      <c r="A9" s="4" t="s">
        <v>300</v>
      </c>
      <c r="B9" s="5" t="n">
        <v>2000000</v>
      </c>
      <c r="C9" s="5" t="n">
        <v>2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2</v>
      </c>
    </row>
    <row r="3" spans="1:3">
      <c r="A3" s="3" t="s">
        <v>305</v>
      </c>
    </row>
    <row r="4" spans="1:3">
      <c r="A4" s="4" t="s">
        <v>306</v>
      </c>
      <c r="B4" s="10" t="n">
        <v>16.48</v>
      </c>
      <c r="C4" s="10" t="n">
        <v>13.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2</v>
      </c>
    </row>
    <row r="3" spans="1:3">
      <c r="A3" s="4" t="s">
        <v>133</v>
      </c>
      <c r="B3" s="6" t="n">
        <v>10709</v>
      </c>
      <c r="C3" s="6" t="n">
        <v>58764</v>
      </c>
    </row>
    <row r="4" spans="1:3">
      <c r="A4" s="4" t="s">
        <v>308</v>
      </c>
      <c r="B4" s="6" t="n">
        <v>1051702</v>
      </c>
      <c r="C4" s="6" t="n">
        <v>0</v>
      </c>
    </row>
    <row r="5" spans="1:3">
      <c r="A5" s="4" t="s">
        <v>309</v>
      </c>
    </row>
    <row r="6" spans="1:3">
      <c r="A6" s="4" t="s">
        <v>310</v>
      </c>
      <c r="B6" s="4" t="s">
        <v>2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2</v>
      </c>
    </row>
    <row r="2" spans="1:3">
      <c r="A2" s="3" t="s">
        <v>305</v>
      </c>
    </row>
    <row r="3" spans="1:3">
      <c r="A3" s="4" t="s">
        <v>312</v>
      </c>
      <c r="B3" s="6" t="n">
        <v>101764</v>
      </c>
      <c r="C3" s="6" t="n">
        <v>925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3" t="s">
        <v>171</v>
      </c>
    </row>
    <row r="3" spans="1:3">
      <c r="A3" s="4" t="s">
        <v>50</v>
      </c>
      <c r="B3" s="6" t="n">
        <v>469267</v>
      </c>
      <c r="C3" s="6" t="n">
        <v>63815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2</v>
      </c>
    </row>
    <row r="3" spans="1:3">
      <c r="A3" s="4" t="s">
        <v>315</v>
      </c>
    </row>
    <row r="4" spans="1:3">
      <c r="A4" s="4" t="s">
        <v>316</v>
      </c>
      <c r="B4" s="4" t="s">
        <v>317</v>
      </c>
      <c r="C4" s="4" t="s">
        <v>3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318</v>
      </c>
      <c r="B1" s="2" t="s">
        <v>1</v>
      </c>
    </row>
    <row r="2" spans="1:2">
      <c r="B2" s="2" t="s">
        <v>319</v>
      </c>
    </row>
    <row r="3" spans="1:2">
      <c r="A3" s="3" t="s">
        <v>174</v>
      </c>
    </row>
    <row r="4" spans="1:2">
      <c r="A4" s="4" t="s">
        <v>320</v>
      </c>
      <c r="B4" s="6" t="n">
        <v>155000</v>
      </c>
    </row>
    <row r="5" spans="1:2">
      <c r="A5" s="4" t="s">
        <v>321</v>
      </c>
      <c r="B5"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3</v>
      </c>
      <c r="B1" s="2" t="s">
        <v>1</v>
      </c>
    </row>
    <row r="2" spans="1:3">
      <c r="B2" s="2" t="s">
        <v>2</v>
      </c>
      <c r="C2" s="2" t="s">
        <v>32</v>
      </c>
    </row>
    <row r="3" spans="1:3">
      <c r="A3" s="3" t="s">
        <v>94</v>
      </c>
    </row>
    <row r="4" spans="1:3">
      <c r="A4" s="4" t="s">
        <v>95</v>
      </c>
      <c r="B4" s="6" t="n">
        <v>62420</v>
      </c>
      <c r="C4" s="6" t="n">
        <v>476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4" t="s">
        <v>324</v>
      </c>
      <c r="B2" s="6" t="n">
        <v>8250000</v>
      </c>
      <c r="C2" s="6" t="n">
        <v>8250000</v>
      </c>
    </row>
    <row r="3" spans="1:3">
      <c r="A3" s="4" t="s">
        <v>325</v>
      </c>
    </row>
    <row r="4" spans="1:3">
      <c r="A4" s="4" t="s">
        <v>324</v>
      </c>
      <c r="B4" s="5" t="n">
        <v>5000000</v>
      </c>
      <c r="C4" s="5" t="n">
        <v>5000000</v>
      </c>
    </row>
    <row r="5" spans="1:3">
      <c r="A5" s="4" t="s">
        <v>326</v>
      </c>
    </row>
    <row r="6" spans="1:3">
      <c r="A6" s="4" t="s">
        <v>324</v>
      </c>
      <c r="B6" s="6" t="n">
        <v>3250000</v>
      </c>
      <c r="C6" s="6" t="n">
        <v>32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327</v>
      </c>
      <c r="B1" s="2" t="s">
        <v>328</v>
      </c>
      <c r="C1" s="2" t="s">
        <v>329</v>
      </c>
      <c r="D1" s="2" t="s">
        <v>330</v>
      </c>
      <c r="E1" s="2" t="s">
        <v>331</v>
      </c>
      <c r="F1" s="2" t="s">
        <v>2</v>
      </c>
      <c r="G1" s="2" t="s">
        <v>32</v>
      </c>
      <c r="H1" s="2" t="s">
        <v>296</v>
      </c>
      <c r="I1" s="2" t="s">
        <v>332</v>
      </c>
      <c r="J1" s="2" t="s">
        <v>333</v>
      </c>
    </row>
    <row r="2" spans="1:10">
      <c r="A2" s="4" t="s">
        <v>334</v>
      </c>
      <c r="G2" s="6" t="n">
        <v>1208160</v>
      </c>
    </row>
    <row r="3" spans="1:10">
      <c r="A3" s="4" t="s">
        <v>151</v>
      </c>
      <c r="F3" s="6" t="n">
        <v>986810</v>
      </c>
      <c r="G3" s="6" t="n">
        <v>330000</v>
      </c>
    </row>
    <row r="4" spans="1:10">
      <c r="A4" s="4" t="s">
        <v>335</v>
      </c>
      <c r="C4" s="4" t="s">
        <v>336</v>
      </c>
    </row>
    <row r="5" spans="1:10">
      <c r="A5" s="4" t="s">
        <v>113</v>
      </c>
      <c r="F5" s="5" t="n">
        <v>300000</v>
      </c>
    </row>
    <row r="6" spans="1:10">
      <c r="A6" s="4" t="s">
        <v>126</v>
      </c>
      <c r="F6" s="5" t="n">
        <v>186290</v>
      </c>
    </row>
    <row r="7" spans="1:10">
      <c r="A7" s="4" t="s">
        <v>337</v>
      </c>
      <c r="F7" s="6" t="n">
        <v>471459</v>
      </c>
    </row>
    <row r="8" spans="1:10">
      <c r="A8" s="4" t="s">
        <v>302</v>
      </c>
    </row>
    <row r="9" spans="1:10">
      <c r="A9" s="4" t="s">
        <v>338</v>
      </c>
      <c r="I9" s="5" t="n">
        <v>1775000</v>
      </c>
    </row>
    <row r="10" spans="1:10">
      <c r="A10" s="4" t="s">
        <v>339</v>
      </c>
    </row>
    <row r="11" spans="1:10">
      <c r="A11" s="4" t="s">
        <v>340</v>
      </c>
      <c r="E11" s="6" t="n">
        <v>4980000</v>
      </c>
    </row>
    <row r="12" spans="1:10">
      <c r="A12" s="4" t="s">
        <v>334</v>
      </c>
      <c r="B12" s="6" t="n">
        <v>500000</v>
      </c>
      <c r="J12" s="6" t="n">
        <v>500000</v>
      </c>
    </row>
    <row r="13" spans="1:10">
      <c r="A13" s="4" t="s">
        <v>341</v>
      </c>
      <c r="J13" s="4" t="s">
        <v>294</v>
      </c>
    </row>
    <row r="14" spans="1:10">
      <c r="A14" s="4" t="s">
        <v>342</v>
      </c>
      <c r="D14" s="6" t="n">
        <v>667000</v>
      </c>
    </row>
    <row r="15" spans="1:10">
      <c r="A15" s="4" t="s">
        <v>343</v>
      </c>
      <c r="B15" s="4" t="s">
        <v>344</v>
      </c>
      <c r="F15" s="4" t="s">
        <v>345</v>
      </c>
    </row>
    <row r="16" spans="1:10">
      <c r="A16" s="4" t="s">
        <v>346</v>
      </c>
      <c r="C16" s="4" t="s">
        <v>347</v>
      </c>
    </row>
    <row r="17" spans="1:10">
      <c r="A17" s="4" t="s">
        <v>348</v>
      </c>
      <c r="D17" s="5" t="n">
        <v>75000</v>
      </c>
    </row>
    <row r="18" spans="1:10">
      <c r="A18" s="4" t="s">
        <v>114</v>
      </c>
      <c r="F18" s="5" t="n">
        <v>75000</v>
      </c>
    </row>
    <row r="19" spans="1:10">
      <c r="A19" s="4" t="s">
        <v>113</v>
      </c>
      <c r="F19" s="6" t="n">
        <v>300000</v>
      </c>
    </row>
    <row r="20" spans="1:10">
      <c r="A20" s="4" t="s">
        <v>126</v>
      </c>
      <c r="F20" s="6" t="n">
        <v>188378</v>
      </c>
    </row>
    <row r="21" spans="1:10">
      <c r="A21" s="4" t="s">
        <v>338</v>
      </c>
      <c r="F21" s="5" t="n">
        <v>1000000</v>
      </c>
    </row>
    <row r="22" spans="1:10">
      <c r="A22" s="4" t="s">
        <v>349</v>
      </c>
      <c r="B22" s="6" t="n">
        <v>275560</v>
      </c>
    </row>
    <row r="23" spans="1:10">
      <c r="A23" s="4" t="s">
        <v>350</v>
      </c>
      <c r="B23" s="6" t="n">
        <v>2</v>
      </c>
    </row>
    <row r="24" spans="1:10">
      <c r="A24" s="4" t="s">
        <v>337</v>
      </c>
      <c r="B24" s="6" t="n">
        <v>1936558</v>
      </c>
    </row>
    <row r="25" spans="1:10">
      <c r="A25" s="4" t="s">
        <v>351</v>
      </c>
      <c r="B25" s="5" t="n">
        <v>500000</v>
      </c>
    </row>
    <row r="26" spans="1:10">
      <c r="A26" s="4" t="s">
        <v>352</v>
      </c>
    </row>
    <row r="27" spans="1:10">
      <c r="A27" s="4" t="s">
        <v>353</v>
      </c>
      <c r="B27" s="4" t="s">
        <v>354</v>
      </c>
      <c r="F27" s="4" t="s">
        <v>354</v>
      </c>
    </row>
    <row r="28" spans="1:10">
      <c r="A28" s="4" t="s">
        <v>355</v>
      </c>
      <c r="B28" s="4" t="s">
        <v>356</v>
      </c>
    </row>
    <row r="29" spans="1:10">
      <c r="A29" s="4" t="s">
        <v>357</v>
      </c>
      <c r="B29" s="4" t="s">
        <v>358</v>
      </c>
      <c r="F29" s="4" t="s">
        <v>359</v>
      </c>
    </row>
    <row r="30" spans="1:10">
      <c r="A30" s="4" t="s">
        <v>360</v>
      </c>
      <c r="B30" s="4" t="s">
        <v>361</v>
      </c>
      <c r="F30" s="4" t="s">
        <v>361</v>
      </c>
    </row>
    <row r="31" spans="1:10">
      <c r="A31" s="4" t="s">
        <v>362</v>
      </c>
      <c r="B31" s="4" t="s">
        <v>363</v>
      </c>
      <c r="F31" s="4" t="s">
        <v>364</v>
      </c>
    </row>
    <row r="32" spans="1:10">
      <c r="A32" s="4" t="s">
        <v>365</v>
      </c>
    </row>
    <row r="33" spans="1:10">
      <c r="A33" s="4" t="s">
        <v>151</v>
      </c>
      <c r="H33" s="6" t="n">
        <v>750000</v>
      </c>
    </row>
    <row r="34" spans="1:10">
      <c r="A34" s="4" t="s">
        <v>366</v>
      </c>
      <c r="F34" s="4" t="s">
        <v>367</v>
      </c>
    </row>
    <row r="35" spans="1:10">
      <c r="A35" s="4" t="s">
        <v>368</v>
      </c>
    </row>
    <row r="36" spans="1:10">
      <c r="A36" s="4" t="s">
        <v>355</v>
      </c>
      <c r="F36" s="4" t="s">
        <v>369</v>
      </c>
    </row>
    <row r="37" spans="1:10">
      <c r="A37" s="4" t="s">
        <v>370</v>
      </c>
    </row>
    <row r="38" spans="1:10">
      <c r="A38" s="4" t="s">
        <v>355</v>
      </c>
      <c r="F38" s="4" t="s">
        <v>3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2</v>
      </c>
      <c r="B1" s="2" t="s">
        <v>2</v>
      </c>
      <c r="C1" s="2" t="s">
        <v>32</v>
      </c>
    </row>
    <row r="2" spans="1:3">
      <c r="A2" s="4" t="s">
        <v>373</v>
      </c>
      <c r="B2" s="6" t="n">
        <v>2068000</v>
      </c>
      <c r="C2" s="6" t="n">
        <v>1383000</v>
      </c>
    </row>
    <row r="3" spans="1:3">
      <c r="A3" s="4" t="s">
        <v>374</v>
      </c>
      <c r="B3" s="5" t="n">
        <v>-45916</v>
      </c>
      <c r="C3" s="5" t="n">
        <v>0</v>
      </c>
    </row>
    <row r="4" spans="1:3">
      <c r="A4" s="4" t="s">
        <v>375</v>
      </c>
      <c r="B4" s="5" t="n">
        <v>2022084</v>
      </c>
      <c r="C4" s="5" t="n">
        <v>1383000</v>
      </c>
    </row>
    <row r="5" spans="1:3">
      <c r="A5" s="4" t="s">
        <v>376</v>
      </c>
    </row>
    <row r="6" spans="1:3">
      <c r="A6" s="4" t="s">
        <v>373</v>
      </c>
      <c r="B6" s="5" t="n">
        <v>300000</v>
      </c>
      <c r="C6" s="5" t="n">
        <v>600000</v>
      </c>
    </row>
    <row r="7" spans="1:3">
      <c r="A7" s="4" t="s">
        <v>377</v>
      </c>
    </row>
    <row r="8" spans="1:3">
      <c r="A8" s="4" t="s">
        <v>373</v>
      </c>
      <c r="B8" s="5" t="n">
        <v>728000</v>
      </c>
      <c r="C8" s="5" t="n">
        <v>453000</v>
      </c>
    </row>
    <row r="9" spans="1:3">
      <c r="A9" s="4" t="s">
        <v>378</v>
      </c>
    </row>
    <row r="10" spans="1:3">
      <c r="A10" s="4" t="s">
        <v>373</v>
      </c>
      <c r="B10" s="5" t="n">
        <v>100000</v>
      </c>
      <c r="C10" s="5" t="n">
        <v>100000</v>
      </c>
    </row>
    <row r="11" spans="1:3">
      <c r="A11" s="4" t="s">
        <v>379</v>
      </c>
    </row>
    <row r="12" spans="1:3">
      <c r="A12" s="4" t="s">
        <v>373</v>
      </c>
      <c r="B12" s="5" t="n">
        <v>0</v>
      </c>
      <c r="C12" s="5" t="n">
        <v>150000</v>
      </c>
    </row>
    <row r="13" spans="1:3">
      <c r="A13" s="4" t="s">
        <v>380</v>
      </c>
    </row>
    <row r="14" spans="1:3">
      <c r="A14" s="4" t="s">
        <v>373</v>
      </c>
      <c r="B14" s="5" t="n">
        <v>100000</v>
      </c>
      <c r="C14" s="5" t="n">
        <v>30000</v>
      </c>
    </row>
    <row r="15" spans="1:3">
      <c r="A15" s="4" t="s">
        <v>381</v>
      </c>
    </row>
    <row r="16" spans="1:3">
      <c r="A16" s="4" t="s">
        <v>373</v>
      </c>
      <c r="B16" s="5" t="n">
        <v>0</v>
      </c>
      <c r="C16" s="5" t="n">
        <v>50000</v>
      </c>
    </row>
    <row r="17" spans="1:3">
      <c r="A17" s="4" t="s">
        <v>382</v>
      </c>
    </row>
    <row r="18" spans="1:3">
      <c r="A18" s="4" t="s">
        <v>373</v>
      </c>
      <c r="B18" s="5" t="n">
        <v>100000</v>
      </c>
      <c r="C18" s="5" t="n">
        <v>0</v>
      </c>
    </row>
    <row r="19" spans="1:3">
      <c r="A19" s="4" t="s">
        <v>383</v>
      </c>
    </row>
    <row r="20" spans="1:3">
      <c r="A20" s="4" t="s">
        <v>373</v>
      </c>
      <c r="B20" s="5" t="n">
        <v>200000</v>
      </c>
      <c r="C20" s="5" t="n">
        <v>0</v>
      </c>
    </row>
    <row r="21" spans="1:3">
      <c r="A21" s="4" t="s">
        <v>384</v>
      </c>
    </row>
    <row r="22" spans="1:3">
      <c r="A22" s="4" t="s">
        <v>373</v>
      </c>
      <c r="B22" s="5" t="n">
        <v>500000</v>
      </c>
      <c r="C22" s="5" t="n">
        <v>0</v>
      </c>
    </row>
    <row r="23" spans="1:3">
      <c r="A23" s="4" t="s">
        <v>385</v>
      </c>
    </row>
    <row r="24" spans="1:3">
      <c r="A24" s="4" t="s">
        <v>373</v>
      </c>
      <c r="B24" s="6" t="n">
        <v>40000</v>
      </c>
      <c r="C2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outlineLevelCol="0"/>
  <cols>
    <col customWidth="1" max="1" min="1" width="57"/>
    <col customWidth="1" max="2" min="2" width="36"/>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86</v>
      </c>
      <c r="B1" s="2" t="s">
        <v>1</v>
      </c>
    </row>
    <row r="2" spans="1:15">
      <c r="B2" s="2" t="s">
        <v>2</v>
      </c>
      <c r="C2" s="2" t="s">
        <v>32</v>
      </c>
      <c r="D2" s="2" t="s">
        <v>387</v>
      </c>
      <c r="E2" s="2" t="s">
        <v>388</v>
      </c>
      <c r="F2" s="2" t="s">
        <v>389</v>
      </c>
      <c r="G2" s="2" t="s">
        <v>390</v>
      </c>
      <c r="H2" s="2" t="s">
        <v>391</v>
      </c>
      <c r="I2" s="2" t="s">
        <v>392</v>
      </c>
      <c r="J2" s="2" t="s">
        <v>393</v>
      </c>
      <c r="K2" s="2" t="s">
        <v>394</v>
      </c>
      <c r="L2" s="2" t="s">
        <v>395</v>
      </c>
      <c r="M2" s="2" t="s">
        <v>296</v>
      </c>
      <c r="N2" s="2" t="s">
        <v>396</v>
      </c>
      <c r="O2" s="2" t="s">
        <v>397</v>
      </c>
    </row>
    <row r="3" spans="1:15">
      <c r="A3" s="4" t="s">
        <v>334</v>
      </c>
      <c r="C3" s="6" t="n">
        <v>1208160</v>
      </c>
    </row>
    <row r="4" spans="1:15">
      <c r="A4" s="4" t="s">
        <v>106</v>
      </c>
      <c r="C4" s="5" t="n">
        <v>75000</v>
      </c>
    </row>
    <row r="5" spans="1:15">
      <c r="A5" s="4" t="s">
        <v>105</v>
      </c>
      <c r="C5" s="6" t="n">
        <v>311250</v>
      </c>
    </row>
    <row r="6" spans="1:15">
      <c r="A6" s="4" t="s">
        <v>140</v>
      </c>
      <c r="B6" s="6" t="n">
        <v>1250000</v>
      </c>
      <c r="C6" s="5" t="n">
        <v>311250</v>
      </c>
    </row>
    <row r="7" spans="1:15">
      <c r="A7" s="4" t="s">
        <v>64</v>
      </c>
      <c r="B7" s="5" t="n">
        <v>45916</v>
      </c>
      <c r="C7" s="5" t="n">
        <v>0</v>
      </c>
    </row>
    <row r="8" spans="1:15">
      <c r="A8" s="4" t="s">
        <v>350</v>
      </c>
      <c r="F8" s="6" t="n">
        <v>1</v>
      </c>
    </row>
    <row r="9" spans="1:15">
      <c r="A9" s="4" t="s">
        <v>136</v>
      </c>
      <c r="B9" s="6" t="n">
        <v>497387</v>
      </c>
      <c r="C9" s="5" t="n">
        <v>0</v>
      </c>
    </row>
    <row r="10" spans="1:15">
      <c r="A10" s="4" t="s">
        <v>398</v>
      </c>
      <c r="B10" s="4" t="s">
        <v>399</v>
      </c>
    </row>
    <row r="11" spans="1:15">
      <c r="A11" s="4" t="s">
        <v>400</v>
      </c>
      <c r="B11" s="6" t="n">
        <v>2022084</v>
      </c>
      <c r="C11" s="5" t="n">
        <v>1383000</v>
      </c>
    </row>
    <row r="12" spans="1:15">
      <c r="A12" s="4" t="s">
        <v>401</v>
      </c>
      <c r="B12" s="5" t="n">
        <v>182387</v>
      </c>
    </row>
    <row r="13" spans="1:15">
      <c r="A13" s="4" t="s">
        <v>402</v>
      </c>
      <c r="B13" s="5" t="n">
        <v>456459</v>
      </c>
    </row>
    <row r="14" spans="1:15">
      <c r="A14" s="4" t="s">
        <v>337</v>
      </c>
      <c r="B14" s="5" t="n">
        <v>471459</v>
      </c>
    </row>
    <row r="15" spans="1:15">
      <c r="A15" s="4" t="s">
        <v>403</v>
      </c>
      <c r="B15" s="6" t="n">
        <v>1000000</v>
      </c>
    </row>
    <row r="16" spans="1:15">
      <c r="A16" s="4" t="s">
        <v>376</v>
      </c>
    </row>
    <row r="17" spans="1:15">
      <c r="A17" s="4" t="s">
        <v>334</v>
      </c>
      <c r="O17" s="6" t="n">
        <v>600000</v>
      </c>
    </row>
    <row r="18" spans="1:15">
      <c r="A18" s="4" t="s">
        <v>341</v>
      </c>
      <c r="O18" s="4" t="s">
        <v>404</v>
      </c>
    </row>
    <row r="19" spans="1:15">
      <c r="A19" s="4" t="s">
        <v>343</v>
      </c>
      <c r="B19" s="4" t="s">
        <v>405</v>
      </c>
    </row>
    <row r="20" spans="1:15">
      <c r="A20" s="4" t="s">
        <v>406</v>
      </c>
      <c r="B20" s="5" t="n">
        <v>275000</v>
      </c>
    </row>
    <row r="21" spans="1:15">
      <c r="A21" s="4" t="s">
        <v>407</v>
      </c>
      <c r="B21" s="6" t="n">
        <v>1100000</v>
      </c>
    </row>
    <row r="22" spans="1:15">
      <c r="A22" s="4" t="s">
        <v>378</v>
      </c>
    </row>
    <row r="23" spans="1:15">
      <c r="A23" s="4" t="s">
        <v>334</v>
      </c>
      <c r="N23" s="6" t="n">
        <v>200000</v>
      </c>
    </row>
    <row r="24" spans="1:15">
      <c r="A24" s="4" t="s">
        <v>341</v>
      </c>
      <c r="N24" s="4" t="s">
        <v>408</v>
      </c>
    </row>
    <row r="25" spans="1:15">
      <c r="A25" s="4" t="s">
        <v>343</v>
      </c>
      <c r="B25" s="4" t="s">
        <v>409</v>
      </c>
    </row>
    <row r="26" spans="1:15">
      <c r="A26" s="4" t="s">
        <v>407</v>
      </c>
      <c r="B26" s="6" t="n">
        <v>150000</v>
      </c>
    </row>
    <row r="27" spans="1:15">
      <c r="A27" s="4" t="s">
        <v>410</v>
      </c>
      <c r="N27" s="6" t="n">
        <v>30000</v>
      </c>
    </row>
    <row r="28" spans="1:15">
      <c r="A28" s="4" t="s">
        <v>348</v>
      </c>
      <c r="B28" s="5" t="n">
        <v>40000</v>
      </c>
    </row>
    <row r="29" spans="1:15">
      <c r="A29" s="4" t="s">
        <v>379</v>
      </c>
    </row>
    <row r="30" spans="1:15">
      <c r="A30" s="4" t="s">
        <v>334</v>
      </c>
      <c r="L30" s="6" t="n">
        <v>150000</v>
      </c>
    </row>
    <row r="31" spans="1:15">
      <c r="A31" s="4" t="s">
        <v>341</v>
      </c>
      <c r="L31" s="4" t="s">
        <v>294</v>
      </c>
    </row>
    <row r="32" spans="1:15">
      <c r="A32" s="4" t="s">
        <v>343</v>
      </c>
      <c r="B32" s="4" t="s">
        <v>411</v>
      </c>
    </row>
    <row r="33" spans="1:15">
      <c r="A33" s="4" t="s">
        <v>380</v>
      </c>
    </row>
    <row r="34" spans="1:15">
      <c r="A34" s="4" t="s">
        <v>334</v>
      </c>
      <c r="B34" s="6" t="n">
        <v>30000</v>
      </c>
    </row>
    <row r="35" spans="1:15">
      <c r="A35" s="4" t="s">
        <v>341</v>
      </c>
      <c r="B35" s="4" t="s">
        <v>412</v>
      </c>
    </row>
    <row r="36" spans="1:15">
      <c r="A36" s="4" t="s">
        <v>343</v>
      </c>
      <c r="B36" s="4" t="s">
        <v>413</v>
      </c>
    </row>
    <row r="37" spans="1:15">
      <c r="A37" s="4" t="s">
        <v>382</v>
      </c>
    </row>
    <row r="38" spans="1:15">
      <c r="A38" s="4" t="s">
        <v>334</v>
      </c>
      <c r="I38" s="6" t="n">
        <v>120000</v>
      </c>
    </row>
    <row r="39" spans="1:15">
      <c r="A39" s="4" t="s">
        <v>341</v>
      </c>
      <c r="I39" s="4" t="s">
        <v>294</v>
      </c>
    </row>
    <row r="40" spans="1:15">
      <c r="A40" s="4" t="s">
        <v>414</v>
      </c>
      <c r="B40" s="6" t="n">
        <v>20000</v>
      </c>
    </row>
    <row r="41" spans="1:15">
      <c r="A41" s="4" t="s">
        <v>383</v>
      </c>
    </row>
    <row r="42" spans="1:15">
      <c r="A42" s="4" t="s">
        <v>334</v>
      </c>
      <c r="G42" s="6" t="n">
        <v>200000</v>
      </c>
    </row>
    <row r="43" spans="1:15">
      <c r="A43" s="4" t="s">
        <v>341</v>
      </c>
      <c r="G43" s="4" t="s">
        <v>294</v>
      </c>
    </row>
    <row r="44" spans="1:15">
      <c r="A44" s="4" t="s">
        <v>343</v>
      </c>
      <c r="B44" s="4" t="s">
        <v>415</v>
      </c>
    </row>
    <row r="45" spans="1:15">
      <c r="A45" s="4" t="s">
        <v>416</v>
      </c>
      <c r="B45" s="5" t="n">
        <v>300000</v>
      </c>
    </row>
    <row r="46" spans="1:15">
      <c r="A46" s="4" t="s">
        <v>417</v>
      </c>
      <c r="B46" s="6" t="n">
        <v>300000</v>
      </c>
    </row>
    <row r="47" spans="1:15">
      <c r="A47" s="4" t="s">
        <v>418</v>
      </c>
    </row>
    <row r="48" spans="1:15">
      <c r="A48" s="4" t="s">
        <v>419</v>
      </c>
      <c r="B48" s="6" t="n">
        <v>200000</v>
      </c>
    </row>
    <row r="49" spans="1:15">
      <c r="A49" s="4" t="s">
        <v>420</v>
      </c>
    </row>
    <row r="50" spans="1:15">
      <c r="A50" s="4" t="s">
        <v>421</v>
      </c>
      <c r="B50" s="5" t="n">
        <v>200000</v>
      </c>
    </row>
    <row r="51" spans="1:15">
      <c r="A51" s="4" t="s">
        <v>350</v>
      </c>
      <c r="B51" s="6" t="n">
        <v>1</v>
      </c>
    </row>
    <row r="52" spans="1:15">
      <c r="A52" s="4" t="s">
        <v>353</v>
      </c>
      <c r="B52" s="4" t="s">
        <v>422</v>
      </c>
    </row>
    <row r="53" spans="1:15">
      <c r="A53" s="4" t="s">
        <v>355</v>
      </c>
      <c r="B53" s="4" t="s">
        <v>423</v>
      </c>
    </row>
    <row r="54" spans="1:15">
      <c r="A54" s="4" t="s">
        <v>357</v>
      </c>
      <c r="B54" s="4" t="s">
        <v>359</v>
      </c>
    </row>
    <row r="55" spans="1:15">
      <c r="A55" s="4" t="s">
        <v>360</v>
      </c>
      <c r="B55" s="4" t="s">
        <v>361</v>
      </c>
    </row>
    <row r="56" spans="1:15">
      <c r="A56" s="4" t="s">
        <v>362</v>
      </c>
      <c r="B56" s="4" t="s">
        <v>424</v>
      </c>
    </row>
    <row r="57" spans="1:15">
      <c r="A57" s="4" t="s">
        <v>425</v>
      </c>
      <c r="B57" s="6" t="n">
        <v>92987</v>
      </c>
    </row>
    <row r="58" spans="1:15">
      <c r="A58" s="4" t="s">
        <v>426</v>
      </c>
    </row>
    <row r="59" spans="1:15">
      <c r="A59" s="4" t="s">
        <v>417</v>
      </c>
      <c r="B59" s="6" t="n">
        <v>300000</v>
      </c>
    </row>
    <row r="60" spans="1:15">
      <c r="A60" s="4" t="s">
        <v>384</v>
      </c>
    </row>
    <row r="61" spans="1:15">
      <c r="A61" s="4" t="s">
        <v>334</v>
      </c>
      <c r="E61" s="6" t="n">
        <v>500000</v>
      </c>
    </row>
    <row r="62" spans="1:15">
      <c r="A62" s="4" t="s">
        <v>341</v>
      </c>
      <c r="E62" s="4" t="s">
        <v>408</v>
      </c>
    </row>
    <row r="63" spans="1:15">
      <c r="A63" s="4" t="s">
        <v>343</v>
      </c>
      <c r="B63" s="4" t="s">
        <v>427</v>
      </c>
    </row>
    <row r="64" spans="1:15">
      <c r="A64" s="4" t="s">
        <v>416</v>
      </c>
      <c r="B64" s="5" t="n">
        <v>150000</v>
      </c>
    </row>
    <row r="65" spans="1:15">
      <c r="A65" s="4" t="s">
        <v>417</v>
      </c>
      <c r="B65" s="6" t="n">
        <v>135000</v>
      </c>
    </row>
    <row r="66" spans="1:15">
      <c r="A66" s="4" t="s">
        <v>428</v>
      </c>
    </row>
    <row r="67" spans="1:15">
      <c r="A67" s="4" t="s">
        <v>419</v>
      </c>
      <c r="B67" s="5" t="n">
        <v>228303</v>
      </c>
    </row>
    <row r="68" spans="1:15">
      <c r="A68" s="4" t="s">
        <v>429</v>
      </c>
    </row>
    <row r="69" spans="1:15">
      <c r="A69" s="4" t="s">
        <v>417</v>
      </c>
      <c r="B69" s="6" t="n">
        <v>135000</v>
      </c>
    </row>
    <row r="70" spans="1:15">
      <c r="A70" s="4" t="s">
        <v>430</v>
      </c>
    </row>
    <row r="71" spans="1:15">
      <c r="A71" s="4" t="s">
        <v>421</v>
      </c>
      <c r="B71" s="5" t="n">
        <v>150000</v>
      </c>
    </row>
    <row r="72" spans="1:15">
      <c r="A72" s="4" t="s">
        <v>350</v>
      </c>
      <c r="B72" s="6" t="n">
        <v>1</v>
      </c>
    </row>
    <row r="73" spans="1:15">
      <c r="A73" s="4" t="s">
        <v>353</v>
      </c>
      <c r="B73" s="4" t="s">
        <v>422</v>
      </c>
    </row>
    <row r="74" spans="1:15">
      <c r="A74" s="4" t="s">
        <v>355</v>
      </c>
      <c r="B74" s="4" t="s">
        <v>423</v>
      </c>
    </row>
    <row r="75" spans="1:15">
      <c r="A75" s="4" t="s">
        <v>357</v>
      </c>
      <c r="B75" s="4" t="s">
        <v>431</v>
      </c>
    </row>
    <row r="76" spans="1:15">
      <c r="A76" s="4" t="s">
        <v>360</v>
      </c>
      <c r="B76" s="4" t="s">
        <v>361</v>
      </c>
    </row>
    <row r="77" spans="1:15">
      <c r="A77" s="4" t="s">
        <v>362</v>
      </c>
      <c r="B77" s="4" t="s">
        <v>432</v>
      </c>
    </row>
    <row r="78" spans="1:15">
      <c r="A78" s="4" t="s">
        <v>425</v>
      </c>
      <c r="B78" s="6" t="n">
        <v>93303</v>
      </c>
    </row>
    <row r="79" spans="1:15">
      <c r="A79" s="4" t="s">
        <v>385</v>
      </c>
    </row>
    <row r="80" spans="1:15">
      <c r="A80" s="4" t="s">
        <v>334</v>
      </c>
      <c r="D80" s="6" t="n">
        <v>40000</v>
      </c>
      <c r="H80" s="6" t="n">
        <v>37500</v>
      </c>
    </row>
    <row r="81" spans="1:15">
      <c r="A81" s="4" t="s">
        <v>341</v>
      </c>
      <c r="H81" s="4" t="s">
        <v>433</v>
      </c>
    </row>
    <row r="82" spans="1:15">
      <c r="A82" s="4" t="s">
        <v>343</v>
      </c>
      <c r="B82" s="4" t="s">
        <v>434</v>
      </c>
    </row>
    <row r="83" spans="1:15">
      <c r="A83" s="4" t="s">
        <v>435</v>
      </c>
    </row>
    <row r="84" spans="1:15">
      <c r="A84" s="4" t="s">
        <v>106</v>
      </c>
      <c r="B84" s="5" t="n">
        <v>750000</v>
      </c>
    </row>
    <row r="85" spans="1:15">
      <c r="A85" s="4" t="s">
        <v>105</v>
      </c>
      <c r="B85" s="6" t="n">
        <v>870000</v>
      </c>
    </row>
    <row r="86" spans="1:15">
      <c r="A86" s="4" t="s">
        <v>436</v>
      </c>
    </row>
    <row r="87" spans="1:15">
      <c r="A87" s="4" t="s">
        <v>353</v>
      </c>
      <c r="B87" s="4" t="s">
        <v>422</v>
      </c>
    </row>
    <row r="88" spans="1:15">
      <c r="A88" s="4" t="s">
        <v>355</v>
      </c>
      <c r="B88" s="4" t="s">
        <v>423</v>
      </c>
    </row>
    <row r="89" spans="1:15">
      <c r="A89" s="4" t="s">
        <v>357</v>
      </c>
      <c r="B89" s="4" t="s">
        <v>437</v>
      </c>
    </row>
    <row r="90" spans="1:15">
      <c r="A90" s="4" t="s">
        <v>360</v>
      </c>
      <c r="B90" s="4" t="s">
        <v>361</v>
      </c>
    </row>
    <row r="91" spans="1:15">
      <c r="A91" s="4" t="s">
        <v>362</v>
      </c>
      <c r="B91" s="4" t="s">
        <v>432</v>
      </c>
    </row>
    <row r="92" spans="1:15">
      <c r="A92" s="4" t="s">
        <v>438</v>
      </c>
    </row>
    <row r="93" spans="1:15">
      <c r="A93" s="4" t="s">
        <v>136</v>
      </c>
      <c r="B93" s="6" t="n">
        <v>290841</v>
      </c>
    </row>
    <row r="94" spans="1:15">
      <c r="A94" s="4" t="s">
        <v>439</v>
      </c>
    </row>
    <row r="95" spans="1:15">
      <c r="A95" s="4" t="s">
        <v>419</v>
      </c>
      <c r="B95" s="5" t="n">
        <v>496459</v>
      </c>
    </row>
    <row r="96" spans="1:15">
      <c r="A96" s="4" t="s">
        <v>401</v>
      </c>
      <c r="B96" s="5" t="n">
        <v>40000</v>
      </c>
    </row>
    <row r="97" spans="1:15">
      <c r="A97" s="4" t="s">
        <v>440</v>
      </c>
    </row>
    <row r="98" spans="1:15">
      <c r="A98" s="4" t="s">
        <v>441</v>
      </c>
      <c r="B98" s="5" t="n">
        <v>192987</v>
      </c>
    </row>
    <row r="99" spans="1:15">
      <c r="A99" s="4" t="s">
        <v>377</v>
      </c>
    </row>
    <row r="100" spans="1:15">
      <c r="A100" s="4" t="s">
        <v>442</v>
      </c>
      <c r="B100" s="5" t="n">
        <v>728000</v>
      </c>
    </row>
    <row r="101" spans="1:15">
      <c r="A101" s="4" t="s">
        <v>443</v>
      </c>
    </row>
    <row r="102" spans="1:15">
      <c r="A102" s="4" t="s">
        <v>414</v>
      </c>
      <c r="B102" s="6" t="n">
        <v>20000</v>
      </c>
    </row>
    <row r="103" spans="1:15">
      <c r="A103" s="4" t="s">
        <v>444</v>
      </c>
      <c r="B103" s="5" t="n">
        <v>250000</v>
      </c>
    </row>
    <row r="104" spans="1:15">
      <c r="A104" s="4" t="s">
        <v>445</v>
      </c>
      <c r="B104" s="6" t="n">
        <v>290000</v>
      </c>
    </row>
    <row r="105" spans="1:15">
      <c r="A105" s="4" t="s">
        <v>140</v>
      </c>
      <c r="B105" s="5" t="n">
        <v>75000</v>
      </c>
    </row>
    <row r="106" spans="1:15">
      <c r="A106" s="4" t="s">
        <v>441</v>
      </c>
      <c r="B106" s="6" t="n">
        <v>1085000</v>
      </c>
    </row>
    <row r="107" spans="1:15">
      <c r="A107" s="4" t="s">
        <v>446</v>
      </c>
    </row>
    <row r="108" spans="1:15">
      <c r="A108" s="4" t="s">
        <v>341</v>
      </c>
      <c r="B108" s="4" t="s">
        <v>294</v>
      </c>
    </row>
    <row r="109" spans="1:15">
      <c r="A109" s="4" t="s">
        <v>343</v>
      </c>
      <c r="B109" s="4" t="s">
        <v>411</v>
      </c>
    </row>
    <row r="110" spans="1:15">
      <c r="A110" s="4" t="s">
        <v>447</v>
      </c>
    </row>
    <row r="111" spans="1:15">
      <c r="A111" s="4" t="s">
        <v>334</v>
      </c>
      <c r="K111" s="6" t="n">
        <v>50000</v>
      </c>
    </row>
    <row r="112" spans="1:15">
      <c r="A112" s="4" t="s">
        <v>341</v>
      </c>
      <c r="K112" s="4" t="s">
        <v>294</v>
      </c>
    </row>
    <row r="113" spans="1:15">
      <c r="A113" s="4" t="s">
        <v>343</v>
      </c>
      <c r="B113" s="4" t="s">
        <v>411</v>
      </c>
    </row>
    <row r="114" spans="1:15">
      <c r="A114" s="4" t="s">
        <v>448</v>
      </c>
    </row>
    <row r="115" spans="1:15">
      <c r="A115" s="4" t="s">
        <v>334</v>
      </c>
      <c r="M115" s="6" t="n">
        <v>323000</v>
      </c>
    </row>
    <row r="116" spans="1:15">
      <c r="A116" s="4" t="s">
        <v>341</v>
      </c>
      <c r="M116" s="4" t="s">
        <v>412</v>
      </c>
    </row>
    <row r="117" spans="1:15">
      <c r="A117" s="4" t="s">
        <v>400</v>
      </c>
      <c r="M117" s="6" t="n">
        <v>453000</v>
      </c>
    </row>
    <row r="118" spans="1:15">
      <c r="A118" s="4" t="s">
        <v>449</v>
      </c>
    </row>
    <row r="119" spans="1:15">
      <c r="A119" s="4" t="s">
        <v>334</v>
      </c>
      <c r="J119" s="6" t="n">
        <v>50000</v>
      </c>
    </row>
    <row r="120" spans="1:15">
      <c r="A120" s="4" t="s">
        <v>341</v>
      </c>
      <c r="J120" s="4" t="s">
        <v>294</v>
      </c>
    </row>
    <row r="121" spans="1:15">
      <c r="A121" s="4" t="s">
        <v>343</v>
      </c>
      <c r="B121" s="4" t="s">
        <v>411</v>
      </c>
    </row>
    <row r="122" spans="1:15">
      <c r="A122" s="4" t="s">
        <v>414</v>
      </c>
      <c r="B122" s="6" t="n">
        <v>100000</v>
      </c>
    </row>
    <row r="123" spans="1:15">
      <c r="A123" s="4" t="s">
        <v>450</v>
      </c>
    </row>
    <row r="124" spans="1:15">
      <c r="A124" s="4" t="s">
        <v>343</v>
      </c>
      <c r="B124" s="4" t="s">
        <v>411</v>
      </c>
    </row>
    <row r="125" spans="1:15">
      <c r="A125" s="4" t="s">
        <v>451</v>
      </c>
    </row>
    <row r="126" spans="1:15">
      <c r="A126" s="4" t="s">
        <v>334</v>
      </c>
      <c r="C126" s="6" t="n">
        <v>130000</v>
      </c>
    </row>
    <row r="127" spans="1:15">
      <c r="A127" s="4" t="s">
        <v>341</v>
      </c>
      <c r="C127" s="4" t="s">
        <v>294</v>
      </c>
    </row>
    <row r="128" spans="1:15">
      <c r="A128" s="4" t="s">
        <v>452</v>
      </c>
    </row>
    <row r="129" spans="1:15">
      <c r="A129" s="4" t="s">
        <v>334</v>
      </c>
      <c r="B129" s="6" t="n">
        <v>27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3"/>
  </cols>
  <sheetData>
    <row r="1" spans="1:5">
      <c r="A1" s="1" t="s">
        <v>453</v>
      </c>
      <c r="B1" s="2" t="s">
        <v>1</v>
      </c>
    </row>
    <row r="2" spans="1:5">
      <c r="B2" s="2" t="s">
        <v>2</v>
      </c>
      <c r="C2" s="2" t="s">
        <v>32</v>
      </c>
      <c r="D2" s="2" t="s">
        <v>387</v>
      </c>
      <c r="E2" s="2" t="s">
        <v>391</v>
      </c>
    </row>
    <row r="3" spans="1:5">
      <c r="A3" s="4" t="s">
        <v>334</v>
      </c>
      <c r="C3" s="6" t="n">
        <v>1208160</v>
      </c>
    </row>
    <row r="4" spans="1:5">
      <c r="A4" s="4" t="s">
        <v>454</v>
      </c>
      <c r="B4" s="6" t="n">
        <v>1287886</v>
      </c>
    </row>
    <row r="5" spans="1:5">
      <c r="A5" s="4" t="s">
        <v>455</v>
      </c>
      <c r="B5" s="6" t="n">
        <v>110095</v>
      </c>
    </row>
    <row r="6" spans="1:5">
      <c r="A6" s="4" t="s">
        <v>456</v>
      </c>
      <c r="B6" s="5" t="n">
        <v>1397981</v>
      </c>
    </row>
    <row r="7" spans="1:5">
      <c r="A7" s="4" t="s">
        <v>49</v>
      </c>
      <c r="B7" s="6" t="n">
        <v>0</v>
      </c>
    </row>
    <row r="8" spans="1:5">
      <c r="A8" s="4" t="s">
        <v>385</v>
      </c>
    </row>
    <row r="9" spans="1:5">
      <c r="A9" s="4" t="s">
        <v>341</v>
      </c>
      <c r="E9" s="4" t="s">
        <v>433</v>
      </c>
    </row>
    <row r="10" spans="1:5">
      <c r="A10" s="4" t="s">
        <v>343</v>
      </c>
      <c r="B10" s="4" t="s">
        <v>434</v>
      </c>
    </row>
    <row r="11" spans="1:5">
      <c r="A11" s="4" t="s">
        <v>334</v>
      </c>
      <c r="D11" s="6" t="n">
        <v>40000</v>
      </c>
      <c r="E11" s="6" t="n">
        <v>37500</v>
      </c>
    </row>
    <row r="12" spans="1:5">
      <c r="A12" s="4" t="s">
        <v>446</v>
      </c>
    </row>
    <row r="13" spans="1:5">
      <c r="A13" s="4" t="s">
        <v>341</v>
      </c>
      <c r="B13" s="4" t="s">
        <v>294</v>
      </c>
    </row>
    <row r="14" spans="1:5">
      <c r="A14" s="4" t="s">
        <v>343</v>
      </c>
      <c r="B14" s="4" t="s">
        <v>411</v>
      </c>
    </row>
    <row r="15" spans="1:5">
      <c r="A15" s="4" t="s">
        <v>457</v>
      </c>
      <c r="B15" s="5" t="n">
        <v>351515</v>
      </c>
      <c r="C15" s="5" t="n">
        <v>4580000</v>
      </c>
    </row>
    <row r="16" spans="1:5">
      <c r="A16" s="4" t="s">
        <v>458</v>
      </c>
      <c r="B16" s="5" t="n">
        <v>125000</v>
      </c>
      <c r="C16" s="5" t="n">
        <v>1520000</v>
      </c>
    </row>
    <row r="17" spans="1:5">
      <c r="A17" s="4" t="s">
        <v>459</v>
      </c>
      <c r="B17" s="6" t="n">
        <v>870000</v>
      </c>
    </row>
    <row r="18" spans="1:5">
      <c r="A18" s="4" t="s">
        <v>460</v>
      </c>
      <c r="B18" s="5" t="n">
        <v>251515</v>
      </c>
      <c r="C18" s="5" t="n">
        <v>2160000</v>
      </c>
    </row>
    <row r="19" spans="1:5">
      <c r="A19" s="4" t="s">
        <v>461</v>
      </c>
      <c r="B19" s="6" t="n">
        <v>931060</v>
      </c>
      <c r="C19" s="6" t="n">
        <v>6293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3" t="s">
        <v>305</v>
      </c>
    </row>
    <row r="4" spans="1:3">
      <c r="A4" s="4" t="s">
        <v>463</v>
      </c>
      <c r="B4" s="6" t="n">
        <v>92512</v>
      </c>
      <c r="C4" s="6" t="n">
        <v>84102</v>
      </c>
    </row>
    <row r="5" spans="1:3">
      <c r="A5" s="4" t="s">
        <v>464</v>
      </c>
      <c r="B5" s="5" t="n">
        <v>0</v>
      </c>
      <c r="C5" s="5" t="n">
        <v>0</v>
      </c>
    </row>
    <row r="6" spans="1:3">
      <c r="A6" s="4" t="s">
        <v>465</v>
      </c>
      <c r="B6" s="5" t="n">
        <v>9252</v>
      </c>
      <c r="C6" s="5" t="n">
        <v>8410</v>
      </c>
    </row>
    <row r="7" spans="1:3">
      <c r="A7" s="4" t="s">
        <v>466</v>
      </c>
      <c r="B7" s="6" t="n">
        <v>101764</v>
      </c>
      <c r="C7" s="6" t="n">
        <v>925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67</v>
      </c>
      <c r="B1" s="2" t="s">
        <v>389</v>
      </c>
      <c r="C1" s="2" t="s">
        <v>2</v>
      </c>
      <c r="D1" s="2" t="s">
        <v>32</v>
      </c>
      <c r="E1" s="2" t="s">
        <v>332</v>
      </c>
    </row>
    <row r="2" spans="1:5">
      <c r="A2" s="4" t="s">
        <v>88</v>
      </c>
      <c r="C2" s="6" t="n">
        <v>4994117</v>
      </c>
      <c r="D2" s="6" t="n">
        <v>4657999</v>
      </c>
    </row>
    <row r="3" spans="1:5">
      <c r="A3" s="4" t="s">
        <v>468</v>
      </c>
      <c r="B3" s="6" t="n">
        <v>1</v>
      </c>
    </row>
    <row r="4" spans="1:5">
      <c r="A4" s="4" t="s">
        <v>469</v>
      </c>
      <c r="B4" s="6" t="n">
        <v>1389628</v>
      </c>
      <c r="C4" s="6" t="n">
        <v>188378</v>
      </c>
    </row>
    <row r="5" spans="1:5">
      <c r="A5" s="4" t="s">
        <v>302</v>
      </c>
    </row>
    <row r="6" spans="1:5">
      <c r="A6" s="4" t="s">
        <v>338</v>
      </c>
      <c r="E6" s="5" t="n">
        <v>177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35"/>
    <col customWidth="1" max="5" min="5" width="25"/>
  </cols>
  <sheetData>
    <row r="1" spans="1:5">
      <c r="A1" s="1" t="s">
        <v>470</v>
      </c>
      <c r="B1" s="2" t="s">
        <v>471</v>
      </c>
      <c r="C1" s="2" t="s">
        <v>472</v>
      </c>
      <c r="D1" s="2" t="s">
        <v>1</v>
      </c>
    </row>
    <row r="2" spans="1:5">
      <c r="B2" s="2" t="s">
        <v>389</v>
      </c>
      <c r="C2" s="2" t="s">
        <v>387</v>
      </c>
      <c r="D2" s="2" t="s">
        <v>2</v>
      </c>
      <c r="E2" s="2" t="s">
        <v>32</v>
      </c>
    </row>
    <row r="3" spans="1:5">
      <c r="A3" s="4" t="s">
        <v>473</v>
      </c>
      <c r="D3" s="4" t="s">
        <v>361</v>
      </c>
      <c r="E3" s="4" t="s">
        <v>361</v>
      </c>
    </row>
    <row r="4" spans="1:5">
      <c r="A4" s="4" t="s">
        <v>474</v>
      </c>
    </row>
    <row r="5" spans="1:5">
      <c r="A5" s="4" t="s">
        <v>353</v>
      </c>
      <c r="D5" s="4" t="s">
        <v>475</v>
      </c>
    </row>
    <row r="6" spans="1:5">
      <c r="A6" s="4" t="s">
        <v>476</v>
      </c>
      <c r="B6" s="6" t="n">
        <v>1</v>
      </c>
      <c r="C6" s="8" t="n">
        <v>0.1</v>
      </c>
      <c r="D6" s="8" t="n">
        <v>0.1</v>
      </c>
      <c r="E6" s="6" t="n">
        <v>2</v>
      </c>
    </row>
    <row r="7" spans="1:5">
      <c r="A7" s="4" t="s">
        <v>477</v>
      </c>
      <c r="B7" s="6" t="n">
        <v>1</v>
      </c>
      <c r="C7" s="6" t="n">
        <v>1</v>
      </c>
      <c r="D7" s="6" t="n">
        <v>1</v>
      </c>
      <c r="E7" s="6" t="n">
        <v>4</v>
      </c>
    </row>
    <row r="8" spans="1:5">
      <c r="A8" s="4" t="s">
        <v>362</v>
      </c>
      <c r="B8" s="4" t="s">
        <v>478</v>
      </c>
      <c r="C8" s="4" t="s">
        <v>432</v>
      </c>
      <c r="D8" s="4" t="s">
        <v>432</v>
      </c>
      <c r="E8" s="4" t="s">
        <v>479</v>
      </c>
    </row>
    <row r="9" spans="1:5">
      <c r="A9" s="4" t="s">
        <v>355</v>
      </c>
      <c r="B9" s="4" t="s">
        <v>480</v>
      </c>
      <c r="C9" s="4" t="s">
        <v>423</v>
      </c>
      <c r="D9" s="4" t="s">
        <v>481</v>
      </c>
      <c r="E9" s="4" t="s">
        <v>482</v>
      </c>
    </row>
    <row r="10" spans="1:5">
      <c r="A10" s="4" t="s">
        <v>357</v>
      </c>
      <c r="B10" s="4" t="s">
        <v>431</v>
      </c>
      <c r="C10" s="4" t="s">
        <v>483</v>
      </c>
      <c r="D10" s="4" t="s">
        <v>483</v>
      </c>
      <c r="E10" s="4" t="s">
        <v>484</v>
      </c>
    </row>
    <row r="11" spans="1:5">
      <c r="A11" s="4" t="s">
        <v>360</v>
      </c>
      <c r="B11" s="4" t="s">
        <v>361</v>
      </c>
      <c r="C11" s="4" t="s">
        <v>361</v>
      </c>
      <c r="D11" s="4" t="s">
        <v>361</v>
      </c>
      <c r="E11" s="4" t="s">
        <v>361</v>
      </c>
    </row>
    <row r="12" spans="1:5">
      <c r="A12" s="4" t="s">
        <v>473</v>
      </c>
      <c r="B12" s="4" t="s">
        <v>361</v>
      </c>
      <c r="C12" s="4" t="s">
        <v>361</v>
      </c>
      <c r="D12" s="4" t="s">
        <v>361</v>
      </c>
      <c r="E12" s="4" t="s">
        <v>361</v>
      </c>
    </row>
    <row r="13" spans="1:5">
      <c r="A13" s="4" t="s">
        <v>485</v>
      </c>
      <c r="B13" s="6" t="n">
        <v>1389628</v>
      </c>
      <c r="C13" s="6" t="n">
        <v>471459</v>
      </c>
      <c r="D13" s="6" t="n">
        <v>469267</v>
      </c>
      <c r="E13" s="6" t="n">
        <v>6381553</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4" t="s">
        <v>487</v>
      </c>
      <c r="B3" s="6" t="n">
        <v>360000</v>
      </c>
      <c r="C3" s="6" t="n">
        <v>360000</v>
      </c>
    </row>
    <row r="4" spans="1:3">
      <c r="A4" s="4" t="s">
        <v>488</v>
      </c>
      <c r="B4" s="6" t="n">
        <v>363601</v>
      </c>
      <c r="C4" s="6" t="n">
        <v>18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4" t="s">
        <v>106</v>
      </c>
      <c r="C3" s="5" t="n">
        <v>75000</v>
      </c>
    </row>
    <row r="4" spans="1:3">
      <c r="A4" s="4" t="s">
        <v>105</v>
      </c>
      <c r="C4" s="6" t="n">
        <v>311250</v>
      </c>
    </row>
    <row r="5" spans="1:3">
      <c r="A5" s="4" t="s">
        <v>113</v>
      </c>
      <c r="B5" s="6" t="n">
        <v>300000</v>
      </c>
    </row>
    <row r="6" spans="1:3">
      <c r="A6" s="4" t="s">
        <v>117</v>
      </c>
      <c r="B6" s="5" t="n">
        <v>1330000</v>
      </c>
    </row>
    <row r="7" spans="1:3">
      <c r="A7" s="4" t="s">
        <v>490</v>
      </c>
    </row>
    <row r="8" spans="1:3">
      <c r="A8" s="4" t="s">
        <v>491</v>
      </c>
      <c r="B8" s="5" t="n">
        <v>480000</v>
      </c>
    </row>
    <row r="9" spans="1:3">
      <c r="A9" s="4" t="s">
        <v>492</v>
      </c>
    </row>
    <row r="10" spans="1:3">
      <c r="A10" s="4" t="s">
        <v>491</v>
      </c>
      <c r="B10" s="5" t="n">
        <v>1287886</v>
      </c>
    </row>
    <row r="11" spans="1:3">
      <c r="A11" s="4" t="s">
        <v>493</v>
      </c>
    </row>
    <row r="12" spans="1:3">
      <c r="A12" s="4" t="s">
        <v>491</v>
      </c>
      <c r="B12" s="5" t="n">
        <v>584760</v>
      </c>
    </row>
    <row r="13" spans="1:3">
      <c r="A13" s="4" t="s">
        <v>494</v>
      </c>
    </row>
    <row r="14" spans="1:3">
      <c r="A14" s="4" t="s">
        <v>491</v>
      </c>
      <c r="B14" s="6" t="n">
        <v>166000</v>
      </c>
    </row>
    <row r="15" spans="1:3">
      <c r="A15" s="4" t="s">
        <v>97</v>
      </c>
    </row>
    <row r="16" spans="1:3">
      <c r="A16" s="4" t="s">
        <v>114</v>
      </c>
      <c r="B16" s="5" t="n">
        <v>75000</v>
      </c>
    </row>
    <row r="17" spans="1:3">
      <c r="A17" s="4" t="s">
        <v>113</v>
      </c>
      <c r="B17" s="6" t="n">
        <v>7</v>
      </c>
    </row>
    <row r="18" spans="1:3">
      <c r="A18" s="4" t="s">
        <v>118</v>
      </c>
      <c r="B18" s="5" t="n">
        <v>1225000</v>
      </c>
    </row>
    <row r="19" spans="1:3">
      <c r="A19" s="4" t="s">
        <v>117</v>
      </c>
      <c r="B19" s="6" t="n">
        <v>122</v>
      </c>
    </row>
    <row r="20" spans="1:3">
      <c r="A20" s="4" t="s">
        <v>495</v>
      </c>
      <c r="B20" s="5" t="n">
        <v>2518646</v>
      </c>
    </row>
    <row r="21" spans="1:3">
      <c r="A21" s="4" t="s">
        <v>496</v>
      </c>
    </row>
    <row r="22" spans="1:3">
      <c r="A22" s="4" t="s">
        <v>497</v>
      </c>
      <c r="B22" s="5" t="n">
        <v>400000</v>
      </c>
      <c r="C22" s="5" t="n">
        <v>14000</v>
      </c>
    </row>
    <row r="23" spans="1:3">
      <c r="A23" s="4" t="s">
        <v>115</v>
      </c>
      <c r="B23" s="6" t="n">
        <v>465000</v>
      </c>
      <c r="C23" s="6" t="n">
        <v>626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6</v>
      </c>
      <c r="B1" s="2" t="s">
        <v>97</v>
      </c>
      <c r="C1" s="2" t="s">
        <v>98</v>
      </c>
      <c r="D1" s="2" t="s">
        <v>99</v>
      </c>
      <c r="E1" s="2" t="s">
        <v>100</v>
      </c>
    </row>
    <row r="2" spans="1:5">
      <c r="A2" s="4" t="s">
        <v>101</v>
      </c>
      <c r="B2" s="6" t="n">
        <v>4774</v>
      </c>
      <c r="C2" s="6" t="n">
        <v>88989581</v>
      </c>
      <c r="D2" s="6" t="n">
        <v>-109528811</v>
      </c>
      <c r="E2" s="6" t="n">
        <v>-20534456</v>
      </c>
    </row>
    <row r="3" spans="1:5">
      <c r="A3" s="4" t="s">
        <v>102</v>
      </c>
      <c r="B3" s="5" t="n">
        <v>47738882</v>
      </c>
    </row>
    <row r="4" spans="1:5">
      <c r="A4" s="4" t="s">
        <v>103</v>
      </c>
      <c r="B4" s="6" t="n">
        <v>1</v>
      </c>
      <c r="C4" s="5" t="n">
        <v>62658</v>
      </c>
      <c r="D4" s="5" t="n">
        <v>0</v>
      </c>
      <c r="E4" s="5" t="n">
        <v>62659</v>
      </c>
    </row>
    <row r="5" spans="1:5">
      <c r="A5" s="4" t="s">
        <v>104</v>
      </c>
      <c r="B5" s="5" t="n">
        <v>14000</v>
      </c>
    </row>
    <row r="6" spans="1:5">
      <c r="A6" s="4" t="s">
        <v>105</v>
      </c>
      <c r="B6" s="6" t="n">
        <v>8</v>
      </c>
      <c r="C6" s="5" t="n">
        <v>311242</v>
      </c>
      <c r="D6" s="5" t="n">
        <v>0</v>
      </c>
      <c r="E6" s="5" t="n">
        <v>311250</v>
      </c>
    </row>
    <row r="7" spans="1:5">
      <c r="A7" s="4" t="s">
        <v>106</v>
      </c>
      <c r="B7" s="5" t="n">
        <v>75000</v>
      </c>
    </row>
    <row r="8" spans="1:5">
      <c r="A8" s="4" t="s">
        <v>107</v>
      </c>
      <c r="B8" s="6" t="n">
        <v>0</v>
      </c>
      <c r="C8" s="5" t="n">
        <v>2212149</v>
      </c>
      <c r="D8" s="5" t="n">
        <v>0</v>
      </c>
      <c r="E8" s="5" t="n">
        <v>2212149</v>
      </c>
    </row>
    <row r="9" spans="1:5">
      <c r="A9" s="4" t="s">
        <v>108</v>
      </c>
      <c r="B9" s="5" t="n">
        <v>0</v>
      </c>
      <c r="C9" s="5" t="n">
        <v>8157284</v>
      </c>
      <c r="D9" s="5" t="n">
        <v>0</v>
      </c>
      <c r="E9" s="5" t="n">
        <v>8157284</v>
      </c>
    </row>
    <row r="10" spans="1:5">
      <c r="A10" s="4" t="s">
        <v>109</v>
      </c>
      <c r="B10" s="5" t="n">
        <v>0</v>
      </c>
      <c r="C10" s="5" t="n">
        <v>4673412</v>
      </c>
      <c r="D10" s="5" t="n">
        <v>0</v>
      </c>
      <c r="E10" s="5" t="n">
        <v>4673412</v>
      </c>
    </row>
    <row r="11" spans="1:5">
      <c r="A11" s="4" t="s">
        <v>110</v>
      </c>
      <c r="B11" s="5" t="n">
        <v>0</v>
      </c>
      <c r="C11" s="5" t="n">
        <v>12483200</v>
      </c>
      <c r="D11" s="5" t="n">
        <v>0</v>
      </c>
      <c r="E11" s="5" t="n">
        <v>12483200</v>
      </c>
    </row>
    <row r="12" spans="1:5">
      <c r="A12" s="4" t="s">
        <v>90</v>
      </c>
      <c r="B12" s="5" t="n">
        <v>0</v>
      </c>
      <c r="C12" s="5" t="n">
        <v>0</v>
      </c>
      <c r="D12" s="5" t="n">
        <v>-35453024</v>
      </c>
      <c r="E12" s="5" t="n">
        <v>-35453024</v>
      </c>
    </row>
    <row r="13" spans="1:5">
      <c r="A13" s="4" t="s">
        <v>111</v>
      </c>
      <c r="B13" s="6" t="n">
        <v>4783</v>
      </c>
      <c r="C13" s="5" t="n">
        <v>116889526</v>
      </c>
      <c r="D13" s="5" t="n">
        <v>-144981835</v>
      </c>
      <c r="E13" s="5" t="n">
        <v>-28087526</v>
      </c>
    </row>
    <row r="14" spans="1:5">
      <c r="A14" s="4" t="s">
        <v>112</v>
      </c>
      <c r="B14" s="5" t="n">
        <v>47827882</v>
      </c>
    </row>
    <row r="15" spans="1:5">
      <c r="A15" s="4" t="s">
        <v>105</v>
      </c>
      <c r="B15" s="6" t="n">
        <v>32</v>
      </c>
      <c r="C15" s="5" t="n">
        <v>1249968</v>
      </c>
      <c r="D15" s="5" t="n">
        <v>0</v>
      </c>
      <c r="E15" s="5" t="n">
        <v>1250000</v>
      </c>
    </row>
    <row r="16" spans="1:5">
      <c r="A16" s="4" t="s">
        <v>106</v>
      </c>
      <c r="B16" s="5" t="n">
        <v>315000</v>
      </c>
    </row>
    <row r="17" spans="1:5">
      <c r="A17" s="4" t="s">
        <v>113</v>
      </c>
      <c r="B17" s="6" t="n">
        <v>7</v>
      </c>
      <c r="C17" s="5" t="n">
        <v>299993</v>
      </c>
      <c r="D17" s="5" t="n">
        <v>0</v>
      </c>
      <c r="E17" s="5" t="n">
        <v>300000</v>
      </c>
    </row>
    <row r="18" spans="1:5">
      <c r="A18" s="4" t="s">
        <v>114</v>
      </c>
      <c r="B18" s="5" t="n">
        <v>75000</v>
      </c>
    </row>
    <row r="19" spans="1:5">
      <c r="A19" s="4" t="s">
        <v>115</v>
      </c>
      <c r="B19" s="6" t="n">
        <v>40</v>
      </c>
      <c r="C19" s="5" t="n">
        <v>464960</v>
      </c>
      <c r="D19" s="5" t="n">
        <v>0</v>
      </c>
      <c r="E19" s="5" t="n">
        <v>465000</v>
      </c>
    </row>
    <row r="20" spans="1:5">
      <c r="A20" s="4" t="s">
        <v>116</v>
      </c>
      <c r="B20" s="5" t="n">
        <v>400000</v>
      </c>
    </row>
    <row r="21" spans="1:5">
      <c r="A21" s="4" t="s">
        <v>117</v>
      </c>
      <c r="B21" s="6" t="n">
        <v>122</v>
      </c>
      <c r="C21" s="5" t="n">
        <v>1329878</v>
      </c>
      <c r="D21" s="5" t="n">
        <v>0</v>
      </c>
      <c r="E21" s="5" t="n">
        <v>1330000</v>
      </c>
    </row>
    <row r="22" spans="1:5">
      <c r="A22" s="4" t="s">
        <v>118</v>
      </c>
      <c r="B22" s="5" t="n">
        <v>1225000</v>
      </c>
    </row>
    <row r="23" spans="1:5">
      <c r="A23" s="4" t="s">
        <v>119</v>
      </c>
      <c r="B23" s="6" t="n">
        <v>252</v>
      </c>
      <c r="C23" s="5" t="n">
        <v>2518394</v>
      </c>
      <c r="D23" s="5" t="n">
        <v>0</v>
      </c>
      <c r="E23" s="5" t="n">
        <v>2518646</v>
      </c>
    </row>
    <row r="24" spans="1:5">
      <c r="A24" s="4" t="s">
        <v>120</v>
      </c>
      <c r="B24" s="5" t="n">
        <v>2518646</v>
      </c>
    </row>
    <row r="25" spans="1:5">
      <c r="A25" s="4" t="s">
        <v>121</v>
      </c>
      <c r="B25" s="6" t="n">
        <v>10</v>
      </c>
      <c r="C25" s="5" t="n">
        <v>99990</v>
      </c>
      <c r="D25" s="5" t="n">
        <v>0</v>
      </c>
      <c r="E25" s="5" t="n">
        <v>100000</v>
      </c>
    </row>
    <row r="26" spans="1:5">
      <c r="A26" s="4" t="s">
        <v>122</v>
      </c>
      <c r="B26" s="5" t="n">
        <v>100000</v>
      </c>
    </row>
    <row r="27" spans="1:5">
      <c r="A27" s="4" t="s">
        <v>123</v>
      </c>
      <c r="B27" s="6" t="n">
        <v>0</v>
      </c>
      <c r="C27" s="5" t="n">
        <v>290000</v>
      </c>
      <c r="D27" s="5" t="n">
        <v>0</v>
      </c>
      <c r="E27" s="5" t="n">
        <v>290000</v>
      </c>
    </row>
    <row r="28" spans="1:5">
      <c r="A28" s="4" t="s">
        <v>124</v>
      </c>
      <c r="B28" s="5" t="n">
        <v>0</v>
      </c>
      <c r="C28" s="5" t="n">
        <v>188378</v>
      </c>
      <c r="D28" s="5" t="n">
        <v>0</v>
      </c>
      <c r="E28" s="5" t="n">
        <v>188378</v>
      </c>
    </row>
    <row r="29" spans="1:5">
      <c r="A29" s="4" t="s">
        <v>108</v>
      </c>
      <c r="B29" s="5" t="n">
        <v>0</v>
      </c>
      <c r="C29" s="5" t="n">
        <v>1164738</v>
      </c>
      <c r="D29" s="5" t="n">
        <v>0</v>
      </c>
      <c r="E29" s="5" t="n">
        <v>1164738</v>
      </c>
    </row>
    <row r="30" spans="1:5">
      <c r="A30" s="4" t="s">
        <v>109</v>
      </c>
      <c r="B30" s="5" t="n">
        <v>0</v>
      </c>
      <c r="C30" s="5" t="n">
        <v>14446834</v>
      </c>
      <c r="D30" s="5" t="n">
        <v>0</v>
      </c>
      <c r="E30" s="5" t="n">
        <v>14446834</v>
      </c>
    </row>
    <row r="31" spans="1:5">
      <c r="A31" s="4" t="s">
        <v>125</v>
      </c>
      <c r="B31" s="5" t="n">
        <v>0</v>
      </c>
      <c r="C31" s="5" t="n">
        <v>93714</v>
      </c>
      <c r="D31" s="5" t="n">
        <v>0</v>
      </c>
      <c r="E31" s="5" t="n">
        <v>93714</v>
      </c>
    </row>
    <row r="32" spans="1:5">
      <c r="A32" s="4" t="s">
        <v>126</v>
      </c>
      <c r="B32" s="5" t="n">
        <v>0</v>
      </c>
      <c r="C32" s="5" t="n">
        <v>186290</v>
      </c>
      <c r="D32" s="5" t="n">
        <v>0</v>
      </c>
      <c r="E32" s="5" t="n">
        <v>186290</v>
      </c>
    </row>
    <row r="33" spans="1:5">
      <c r="A33" s="4" t="s">
        <v>110</v>
      </c>
      <c r="B33" s="5" t="n">
        <v>0</v>
      </c>
      <c r="C33" s="5" t="n">
        <v>931060</v>
      </c>
      <c r="D33" s="5" t="n">
        <v>0</v>
      </c>
      <c r="E33" s="5" t="n">
        <v>931060</v>
      </c>
    </row>
    <row r="34" spans="1:5">
      <c r="A34" s="4" t="s">
        <v>127</v>
      </c>
      <c r="B34" s="5" t="n">
        <v>0</v>
      </c>
      <c r="C34" s="5" t="n">
        <v>1389628</v>
      </c>
      <c r="D34" s="5" t="n">
        <v>0</v>
      </c>
      <c r="E34" s="5" t="n">
        <v>1389628</v>
      </c>
    </row>
    <row r="35" spans="1:5">
      <c r="A35" s="4" t="s">
        <v>90</v>
      </c>
      <c r="B35" s="5" t="n">
        <v>0</v>
      </c>
      <c r="C35" s="5" t="n">
        <v>0</v>
      </c>
      <c r="D35" s="5" t="n">
        <v>-20021458</v>
      </c>
      <c r="E35" s="5" t="n">
        <v>-20021458</v>
      </c>
    </row>
    <row r="36" spans="1:5">
      <c r="A36" s="4" t="s">
        <v>128</v>
      </c>
      <c r="B36" s="6" t="n">
        <v>5246</v>
      </c>
      <c r="C36" s="6" t="n">
        <v>141543351</v>
      </c>
      <c r="D36" s="6" t="n">
        <v>-165003293</v>
      </c>
      <c r="E36" s="6" t="n">
        <v>-23454696</v>
      </c>
    </row>
    <row r="37" spans="1:5">
      <c r="A37" s="4" t="s">
        <v>129</v>
      </c>
      <c r="B37" s="5" t="n">
        <v>524615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498</v>
      </c>
      <c r="B1" s="2" t="s">
        <v>1</v>
      </c>
    </row>
    <row r="2" spans="1:4">
      <c r="B2" s="2" t="s">
        <v>2</v>
      </c>
      <c r="C2" s="2" t="s">
        <v>32</v>
      </c>
      <c r="D2" s="2" t="s">
        <v>296</v>
      </c>
    </row>
    <row r="3" spans="1:4">
      <c r="A3" s="3" t="s">
        <v>305</v>
      </c>
    </row>
    <row r="4" spans="1:4">
      <c r="A4" s="4" t="s">
        <v>499</v>
      </c>
      <c r="B4" s="5" t="n">
        <v>1325000</v>
      </c>
      <c r="C4" s="5" t="n">
        <v>1300000</v>
      </c>
    </row>
    <row r="5" spans="1:4">
      <c r="A5" s="4" t="s">
        <v>500</v>
      </c>
      <c r="B5" s="9" t="n">
        <v>2.5</v>
      </c>
      <c r="C5" s="9" t="n">
        <v>2.5</v>
      </c>
    </row>
    <row r="6" spans="1:4">
      <c r="A6" s="4" t="s">
        <v>501</v>
      </c>
      <c r="B6" s="4" t="s">
        <v>502</v>
      </c>
      <c r="C6" s="4" t="s">
        <v>503</v>
      </c>
      <c r="D6" s="4" t="s">
        <v>504</v>
      </c>
    </row>
    <row r="7" spans="1:4">
      <c r="A7" s="4" t="s">
        <v>505</v>
      </c>
      <c r="B7" s="6" t="n">
        <v>2186250</v>
      </c>
    </row>
    <row r="8" spans="1:4">
      <c r="A8" s="4" t="s">
        <v>506</v>
      </c>
      <c r="B8" s="5" t="n">
        <v>4500000</v>
      </c>
      <c r="C8" s="5" t="n">
        <v>25000</v>
      </c>
    </row>
    <row r="9" spans="1:4">
      <c r="A9" s="4" t="s">
        <v>507</v>
      </c>
      <c r="B9" s="6" t="n">
        <v>1</v>
      </c>
      <c r="C9" s="9" t="n">
        <v>2.5</v>
      </c>
    </row>
    <row r="10" spans="1:4">
      <c r="A10" s="4" t="s">
        <v>508</v>
      </c>
      <c r="B10" s="5" t="n">
        <v>0</v>
      </c>
      <c r="C10" s="5" t="n">
        <v>0</v>
      </c>
    </row>
    <row r="11" spans="1:4">
      <c r="A11" s="4" t="s">
        <v>509</v>
      </c>
      <c r="B11" s="5" t="n">
        <v>-75000</v>
      </c>
      <c r="C11" s="5" t="n">
        <v>0</v>
      </c>
    </row>
    <row r="12" spans="1:4">
      <c r="A12" s="4" t="s">
        <v>510</v>
      </c>
      <c r="B12" s="9" t="n">
        <v>2.5</v>
      </c>
    </row>
    <row r="13" spans="1:4">
      <c r="A13" s="4" t="s">
        <v>511</v>
      </c>
      <c r="B13" s="5" t="n">
        <v>5750000</v>
      </c>
      <c r="C13" s="5" t="n">
        <v>1325000</v>
      </c>
      <c r="D13" s="5" t="n">
        <v>1300000</v>
      </c>
    </row>
    <row r="14" spans="1:4">
      <c r="A14" s="4" t="s">
        <v>512</v>
      </c>
      <c r="B14" s="9" t="n">
        <v>1.33</v>
      </c>
      <c r="C14" s="9" t="n">
        <v>2.5</v>
      </c>
      <c r="D14" s="9" t="n">
        <v>2.5</v>
      </c>
    </row>
    <row r="15" spans="1:4">
      <c r="A15" s="4" t="s">
        <v>513</v>
      </c>
      <c r="B15" s="6" t="n">
        <v>0</v>
      </c>
      <c r="C15" s="6" t="n">
        <v>2186250</v>
      </c>
    </row>
    <row r="16" spans="1:4">
      <c r="A16" s="4" t="s">
        <v>514</v>
      </c>
      <c r="B16" s="5" t="n">
        <v>2750000</v>
      </c>
    </row>
    <row r="17" spans="1:4">
      <c r="A17" s="4" t="s">
        <v>515</v>
      </c>
      <c r="B17" s="9" t="n">
        <v>1.68</v>
      </c>
    </row>
    <row r="18" spans="1:4">
      <c r="A18" s="4" t="s">
        <v>516</v>
      </c>
      <c r="B18" s="4" t="s">
        <v>517</v>
      </c>
    </row>
    <row r="19" spans="1:4">
      <c r="A19" s="4" t="s">
        <v>518</v>
      </c>
      <c r="B19"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519</v>
      </c>
      <c r="B1" s="2" t="s">
        <v>1</v>
      </c>
    </row>
    <row r="2" spans="1:4">
      <c r="B2" s="2" t="s">
        <v>2</v>
      </c>
      <c r="C2" s="2" t="s">
        <v>32</v>
      </c>
      <c r="D2" s="2" t="s">
        <v>296</v>
      </c>
    </row>
    <row r="3" spans="1:4">
      <c r="A3" s="4" t="s">
        <v>520</v>
      </c>
      <c r="B3" s="6" t="n">
        <v>0</v>
      </c>
      <c r="C3" s="6" t="n">
        <v>2186250</v>
      </c>
    </row>
    <row r="4" spans="1:4">
      <c r="A4" s="4" t="s">
        <v>521</v>
      </c>
      <c r="B4" s="5" t="n">
        <v>5750000</v>
      </c>
      <c r="C4" s="5" t="n">
        <v>1325000</v>
      </c>
      <c r="D4" s="5" t="n">
        <v>1300000</v>
      </c>
    </row>
    <row r="5" spans="1:4">
      <c r="A5" s="4" t="s">
        <v>522</v>
      </c>
      <c r="B5" s="4" t="s">
        <v>502</v>
      </c>
      <c r="C5" s="4" t="s">
        <v>503</v>
      </c>
      <c r="D5" s="4" t="s">
        <v>504</v>
      </c>
    </row>
    <row r="6" spans="1:4">
      <c r="A6" s="4" t="s">
        <v>523</v>
      </c>
      <c r="B6" s="9" t="n">
        <v>1.33</v>
      </c>
      <c r="C6" s="9" t="n">
        <v>2.5</v>
      </c>
      <c r="D6" s="9" t="n">
        <v>2.5</v>
      </c>
    </row>
    <row r="7" spans="1:4">
      <c r="A7" s="5" t="n">
        <v>1</v>
      </c>
    </row>
    <row r="8" spans="1:4">
      <c r="A8" s="4" t="s">
        <v>521</v>
      </c>
      <c r="B8" s="5" t="n">
        <v>4500000</v>
      </c>
    </row>
    <row r="9" spans="1:4">
      <c r="A9" s="4" t="s">
        <v>522</v>
      </c>
      <c r="B9" s="4" t="s">
        <v>524</v>
      </c>
    </row>
    <row r="10" spans="1:4">
      <c r="A10" s="4" t="s">
        <v>523</v>
      </c>
      <c r="B10" s="6" t="n">
        <v>1</v>
      </c>
    </row>
    <row r="11" spans="1:4">
      <c r="A11" s="10" t="n">
        <v>2.5</v>
      </c>
    </row>
    <row r="12" spans="1:4">
      <c r="A12" s="4" t="s">
        <v>521</v>
      </c>
      <c r="B12" s="5" t="n">
        <v>1250000</v>
      </c>
    </row>
    <row r="13" spans="1:4">
      <c r="A13" s="4" t="s">
        <v>522</v>
      </c>
      <c r="B13" s="4" t="s">
        <v>525</v>
      </c>
    </row>
    <row r="14" spans="1:4">
      <c r="A14" s="4" t="s">
        <v>523</v>
      </c>
      <c r="B14" s="9" t="n">
        <v>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36"/>
    <col customWidth="1" max="6" min="6" width="26"/>
    <col customWidth="1" max="7" min="7" width="35"/>
    <col customWidth="1" max="8" min="8" width="35"/>
    <col customWidth="1" max="9" min="9" width="14"/>
  </cols>
  <sheetData>
    <row r="1" spans="1:9">
      <c r="A1" s="1" t="s">
        <v>526</v>
      </c>
      <c r="B1" s="2" t="s">
        <v>527</v>
      </c>
      <c r="C1" s="2" t="s">
        <v>528</v>
      </c>
      <c r="E1" s="2" t="s">
        <v>1</v>
      </c>
    </row>
    <row r="2" spans="1:9">
      <c r="B2" s="2" t="s">
        <v>529</v>
      </c>
      <c r="C2" s="2" t="s">
        <v>329</v>
      </c>
      <c r="D2" s="2" t="s">
        <v>530</v>
      </c>
      <c r="E2" s="2" t="s">
        <v>2</v>
      </c>
      <c r="F2" s="2" t="s">
        <v>32</v>
      </c>
      <c r="G2" s="2" t="s">
        <v>296</v>
      </c>
      <c r="H2" s="2" t="s">
        <v>531</v>
      </c>
      <c r="I2" s="2" t="s">
        <v>389</v>
      </c>
    </row>
    <row r="3" spans="1:9">
      <c r="A3" s="4" t="s">
        <v>532</v>
      </c>
      <c r="G3" s="9" t="n">
        <v>3.23</v>
      </c>
    </row>
    <row r="4" spans="1:9">
      <c r="A4" s="4" t="s">
        <v>533</v>
      </c>
      <c r="I4" s="6" t="n">
        <v>1</v>
      </c>
    </row>
    <row r="5" spans="1:9">
      <c r="A5" s="4" t="s">
        <v>534</v>
      </c>
      <c r="E5" s="6" t="n">
        <v>456459</v>
      </c>
    </row>
    <row r="6" spans="1:9">
      <c r="A6" s="4" t="s">
        <v>535</v>
      </c>
      <c r="E6" s="6" t="n">
        <v>3180213</v>
      </c>
    </row>
    <row r="7" spans="1:9">
      <c r="A7" s="4" t="s">
        <v>536</v>
      </c>
      <c r="E7" s="5" t="n">
        <v>1317742</v>
      </c>
      <c r="F7" s="5" t="n">
        <v>2125000</v>
      </c>
    </row>
    <row r="8" spans="1:9">
      <c r="A8" s="4" t="s">
        <v>537</v>
      </c>
      <c r="E8" s="5" t="n">
        <v>850000</v>
      </c>
    </row>
    <row r="9" spans="1:9">
      <c r="A9" s="4" t="s">
        <v>538</v>
      </c>
      <c r="E9" s="6" t="n">
        <v>740000</v>
      </c>
    </row>
    <row r="10" spans="1:9">
      <c r="A10" s="4" t="s">
        <v>539</v>
      </c>
    </row>
    <row r="11" spans="1:9">
      <c r="A11" s="4" t="s">
        <v>533</v>
      </c>
      <c r="D11" s="6" t="n">
        <v>4</v>
      </c>
    </row>
    <row r="12" spans="1:9">
      <c r="A12" s="4" t="s">
        <v>425</v>
      </c>
      <c r="D12" s="6" t="n">
        <v>500000</v>
      </c>
    </row>
    <row r="13" spans="1:9">
      <c r="A13" s="4" t="s">
        <v>302</v>
      </c>
    </row>
    <row r="14" spans="1:9">
      <c r="A14" s="4" t="s">
        <v>540</v>
      </c>
      <c r="F14" s="6" t="n">
        <v>3212283</v>
      </c>
    </row>
    <row r="15" spans="1:9">
      <c r="A15" s="4" t="s">
        <v>541</v>
      </c>
    </row>
    <row r="16" spans="1:9">
      <c r="A16" s="4" t="s">
        <v>540</v>
      </c>
      <c r="D16" s="6" t="n">
        <v>6404466</v>
      </c>
    </row>
    <row r="17" spans="1:9">
      <c r="A17" s="4" t="s">
        <v>542</v>
      </c>
    </row>
    <row r="18" spans="1:9">
      <c r="A18" s="4" t="s">
        <v>543</v>
      </c>
      <c r="E18" s="5" t="n">
        <v>125000</v>
      </c>
      <c r="G18" s="5" t="n">
        <v>350000</v>
      </c>
    </row>
    <row r="19" spans="1:9">
      <c r="A19" s="4" t="s">
        <v>544</v>
      </c>
      <c r="E19" s="4" t="s">
        <v>545</v>
      </c>
      <c r="G19" s="4" t="s">
        <v>545</v>
      </c>
    </row>
    <row r="20" spans="1:9">
      <c r="A20" s="4" t="s">
        <v>360</v>
      </c>
      <c r="E20" s="4" t="s">
        <v>361</v>
      </c>
      <c r="G20" s="4" t="s">
        <v>361</v>
      </c>
    </row>
    <row r="21" spans="1:9">
      <c r="A21" s="4" t="s">
        <v>362</v>
      </c>
      <c r="G21" s="4" t="s">
        <v>546</v>
      </c>
    </row>
    <row r="22" spans="1:9">
      <c r="A22" s="4" t="s">
        <v>540</v>
      </c>
      <c r="E22" s="6" t="n">
        <v>577897</v>
      </c>
      <c r="G22" s="6" t="n">
        <v>1401733</v>
      </c>
    </row>
    <row r="23" spans="1:9">
      <c r="A23" s="4" t="s">
        <v>547</v>
      </c>
    </row>
    <row r="24" spans="1:9">
      <c r="A24" s="4" t="s">
        <v>533</v>
      </c>
      <c r="E24" s="9" t="n">
        <v>2.5</v>
      </c>
    </row>
    <row r="25" spans="1:9">
      <c r="A25" s="4" t="s">
        <v>544</v>
      </c>
      <c r="E25" s="4" t="s">
        <v>548</v>
      </c>
    </row>
    <row r="26" spans="1:9">
      <c r="A26" s="4" t="s">
        <v>549</v>
      </c>
      <c r="E26" s="4" t="s">
        <v>358</v>
      </c>
    </row>
    <row r="27" spans="1:9">
      <c r="A27" s="4" t="s">
        <v>360</v>
      </c>
      <c r="E27" s="4" t="s">
        <v>361</v>
      </c>
    </row>
    <row r="28" spans="1:9">
      <c r="A28" s="4" t="s">
        <v>362</v>
      </c>
      <c r="E28" s="4" t="s">
        <v>363</v>
      </c>
    </row>
    <row r="29" spans="1:9">
      <c r="A29" s="4" t="s">
        <v>540</v>
      </c>
      <c r="E29" s="6" t="n">
        <v>7307825</v>
      </c>
    </row>
    <row r="30" spans="1:9">
      <c r="A30" s="4" t="s">
        <v>550</v>
      </c>
    </row>
    <row r="31" spans="1:9">
      <c r="A31" s="4" t="s">
        <v>543</v>
      </c>
      <c r="H31" s="5" t="n">
        <v>8372000</v>
      </c>
    </row>
    <row r="32" spans="1:9">
      <c r="A32" s="4" t="s">
        <v>544</v>
      </c>
      <c r="H32" s="4" t="s">
        <v>545</v>
      </c>
    </row>
    <row r="33" spans="1:9">
      <c r="A33" s="4" t="s">
        <v>551</v>
      </c>
    </row>
    <row r="34" spans="1:9">
      <c r="A34" s="4" t="s">
        <v>540</v>
      </c>
      <c r="E34" s="6" t="n">
        <v>150223</v>
      </c>
      <c r="F34" s="5" t="n">
        <v>80521</v>
      </c>
    </row>
    <row r="35" spans="1:9">
      <c r="A35" s="4" t="s">
        <v>552</v>
      </c>
    </row>
    <row r="36" spans="1:9">
      <c r="A36" s="4" t="s">
        <v>544</v>
      </c>
      <c r="G36" s="4" t="s">
        <v>545</v>
      </c>
    </row>
    <row r="37" spans="1:9">
      <c r="A37" s="4" t="s">
        <v>360</v>
      </c>
      <c r="G37" s="4" t="s">
        <v>361</v>
      </c>
    </row>
    <row r="38" spans="1:9">
      <c r="A38" s="4" t="s">
        <v>536</v>
      </c>
      <c r="G38" s="5" t="n">
        <v>467742</v>
      </c>
    </row>
    <row r="39" spans="1:9">
      <c r="A39" s="4" t="s">
        <v>553</v>
      </c>
    </row>
    <row r="40" spans="1:9">
      <c r="A40" s="4" t="s">
        <v>554</v>
      </c>
      <c r="E40" s="4" t="s">
        <v>555</v>
      </c>
    </row>
    <row r="41" spans="1:9">
      <c r="A41" s="4" t="s">
        <v>549</v>
      </c>
      <c r="E41" s="4" t="s">
        <v>358</v>
      </c>
    </row>
    <row r="42" spans="1:9">
      <c r="A42" s="4" t="s">
        <v>362</v>
      </c>
      <c r="E42" s="4" t="s">
        <v>363</v>
      </c>
    </row>
    <row r="43" spans="1:9">
      <c r="A43" s="4" t="s">
        <v>556</v>
      </c>
    </row>
    <row r="44" spans="1:9">
      <c r="A44" s="4" t="s">
        <v>554</v>
      </c>
      <c r="G44" s="4" t="s">
        <v>555</v>
      </c>
    </row>
    <row r="45" spans="1:9">
      <c r="A45" s="4" t="s">
        <v>549</v>
      </c>
      <c r="G45" s="4" t="s">
        <v>557</v>
      </c>
    </row>
    <row r="46" spans="1:9">
      <c r="A46" s="4" t="s">
        <v>362</v>
      </c>
      <c r="G46" s="4" t="s">
        <v>558</v>
      </c>
    </row>
    <row r="47" spans="1:9">
      <c r="A47" s="4" t="s">
        <v>540</v>
      </c>
      <c r="G47" s="6" t="n">
        <v>1164738</v>
      </c>
    </row>
    <row r="48" spans="1:9">
      <c r="A48" s="4" t="s">
        <v>559</v>
      </c>
    </row>
    <row r="49" spans="1:9">
      <c r="A49" s="4" t="s">
        <v>554</v>
      </c>
      <c r="E49" s="4" t="s">
        <v>423</v>
      </c>
    </row>
    <row r="50" spans="1:9">
      <c r="A50" s="4" t="s">
        <v>549</v>
      </c>
      <c r="E50" s="4" t="s">
        <v>560</v>
      </c>
    </row>
    <row r="51" spans="1:9">
      <c r="A51" s="4" t="s">
        <v>362</v>
      </c>
      <c r="E51" s="4" t="s">
        <v>561</v>
      </c>
    </row>
    <row r="52" spans="1:9">
      <c r="A52" s="4" t="s">
        <v>562</v>
      </c>
    </row>
    <row r="53" spans="1:9">
      <c r="A53" s="4" t="s">
        <v>554</v>
      </c>
      <c r="G53" s="4" t="s">
        <v>423</v>
      </c>
    </row>
    <row r="54" spans="1:9">
      <c r="A54" s="4" t="s">
        <v>549</v>
      </c>
      <c r="G54" s="4" t="s">
        <v>563</v>
      </c>
    </row>
    <row r="55" spans="1:9">
      <c r="A55" s="4" t="s">
        <v>362</v>
      </c>
      <c r="G55" s="4" t="s">
        <v>564</v>
      </c>
    </row>
    <row r="56" spans="1:9">
      <c r="A56" s="4" t="s">
        <v>565</v>
      </c>
    </row>
    <row r="57" spans="1:9">
      <c r="A57" s="4" t="s">
        <v>543</v>
      </c>
      <c r="E57" s="5" t="n">
        <v>600000</v>
      </c>
    </row>
    <row r="58" spans="1:9">
      <c r="A58" s="4" t="s">
        <v>533</v>
      </c>
      <c r="E58" s="9" t="n">
        <v>2.5</v>
      </c>
    </row>
    <row r="59" spans="1:9">
      <c r="A59" s="4" t="s">
        <v>540</v>
      </c>
      <c r="E59" s="6" t="n">
        <v>121339</v>
      </c>
    </row>
    <row r="60" spans="1:9">
      <c r="A60" s="4" t="s">
        <v>566</v>
      </c>
    </row>
    <row r="61" spans="1:9">
      <c r="A61" s="4" t="s">
        <v>534</v>
      </c>
      <c r="F61" s="6" t="n">
        <v>13415380</v>
      </c>
    </row>
    <row r="62" spans="1:9">
      <c r="A62" s="4" t="s">
        <v>567</v>
      </c>
    </row>
    <row r="63" spans="1:9">
      <c r="A63" s="4" t="s">
        <v>532</v>
      </c>
      <c r="E63" s="9" t="n">
        <v>3.92</v>
      </c>
      <c r="F63" s="9" t="n">
        <v>3.93</v>
      </c>
    </row>
    <row r="64" spans="1:9">
      <c r="A64" s="4" t="s">
        <v>568</v>
      </c>
      <c r="E64" s="6" t="n">
        <v>14446834</v>
      </c>
      <c r="F64" s="6" t="n">
        <v>4673412</v>
      </c>
      <c r="G64" s="6" t="n">
        <v>967954</v>
      </c>
    </row>
    <row r="65" spans="1:9">
      <c r="A65" s="4" t="s">
        <v>569</v>
      </c>
      <c r="E65" s="6" t="n">
        <v>0</v>
      </c>
    </row>
    <row r="66" spans="1:9">
      <c r="A66" s="4" t="s">
        <v>544</v>
      </c>
      <c r="E66" s="4" t="s">
        <v>422</v>
      </c>
    </row>
    <row r="67" spans="1:9">
      <c r="A67" s="4" t="s">
        <v>554</v>
      </c>
      <c r="E67" s="4" t="s">
        <v>356</v>
      </c>
      <c r="F67" s="4" t="s">
        <v>570</v>
      </c>
      <c r="G67" s="4" t="s">
        <v>423</v>
      </c>
    </row>
    <row r="68" spans="1:9">
      <c r="A68" s="4" t="s">
        <v>549</v>
      </c>
      <c r="E68" s="4" t="s">
        <v>358</v>
      </c>
      <c r="F68" s="4" t="s">
        <v>571</v>
      </c>
      <c r="G68" s="4" t="s">
        <v>572</v>
      </c>
    </row>
    <row r="69" spans="1:9">
      <c r="A69" s="4" t="s">
        <v>360</v>
      </c>
      <c r="E69" s="4" t="s">
        <v>361</v>
      </c>
      <c r="F69" s="4" t="s">
        <v>361</v>
      </c>
      <c r="G69" s="4" t="s">
        <v>361</v>
      </c>
    </row>
    <row r="70" spans="1:9">
      <c r="A70" s="4" t="s">
        <v>573</v>
      </c>
    </row>
    <row r="71" spans="1:9">
      <c r="A71" s="4" t="s">
        <v>574</v>
      </c>
      <c r="B71" s="5" t="n">
        <v>600000</v>
      </c>
      <c r="D71" s="5" t="n">
        <v>600000</v>
      </c>
    </row>
    <row r="72" spans="1:9">
      <c r="A72" s="4" t="s">
        <v>476</v>
      </c>
      <c r="B72" s="9" t="n">
        <v>2.5</v>
      </c>
      <c r="D72" s="9" t="n">
        <v>2.5</v>
      </c>
    </row>
    <row r="73" spans="1:9">
      <c r="A73" s="4" t="s">
        <v>575</v>
      </c>
      <c r="B73" s="4" t="s">
        <v>555</v>
      </c>
      <c r="D73" s="4" t="s">
        <v>555</v>
      </c>
    </row>
    <row r="74" spans="1:9">
      <c r="A74" s="4" t="s">
        <v>576</v>
      </c>
      <c r="B74" s="6" t="n">
        <v>1935908</v>
      </c>
      <c r="D74" s="6" t="n">
        <v>8951004</v>
      </c>
    </row>
    <row r="75" spans="1:9">
      <c r="A75" s="4" t="s">
        <v>577</v>
      </c>
    </row>
    <row r="76" spans="1:9">
      <c r="A76" s="4" t="s">
        <v>476</v>
      </c>
      <c r="C76" s="9" t="n">
        <v>2.5</v>
      </c>
    </row>
    <row r="77" spans="1:9">
      <c r="A77" s="4" t="s">
        <v>576</v>
      </c>
      <c r="C77" s="6" t="n">
        <v>98226</v>
      </c>
    </row>
    <row r="78" spans="1:9">
      <c r="A78" s="4" t="s">
        <v>578</v>
      </c>
    </row>
    <row r="79" spans="1:9">
      <c r="A79" s="4" t="s">
        <v>476</v>
      </c>
      <c r="C79" s="9" t="n">
        <v>2.5</v>
      </c>
    </row>
    <row r="80" spans="1:9">
      <c r="A80" s="4" t="s">
        <v>576</v>
      </c>
      <c r="C80" s="6" t="n">
        <v>99684</v>
      </c>
    </row>
  </sheetData>
  <mergeCells count="3">
    <mergeCell ref="A1:A2"/>
    <mergeCell ref="C1:D1"/>
    <mergeCell ref="E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14"/>
  </cols>
  <sheetData>
    <row r="1" spans="1:4">
      <c r="A1" s="1" t="s">
        <v>579</v>
      </c>
      <c r="B1" s="2" t="s">
        <v>1</v>
      </c>
    </row>
    <row r="2" spans="1:4">
      <c r="B2" s="2" t="s">
        <v>2</v>
      </c>
      <c r="C2" s="2" t="s">
        <v>32</v>
      </c>
      <c r="D2" s="2" t="s">
        <v>296</v>
      </c>
    </row>
    <row r="3" spans="1:4">
      <c r="A3" s="4" t="s">
        <v>473</v>
      </c>
      <c r="B3" s="4" t="s">
        <v>361</v>
      </c>
      <c r="C3" s="4" t="s">
        <v>361</v>
      </c>
    </row>
    <row r="4" spans="1:4">
      <c r="A4" s="4" t="s">
        <v>567</v>
      </c>
    </row>
    <row r="5" spans="1:4">
      <c r="A5" s="4" t="s">
        <v>544</v>
      </c>
      <c r="B5" s="4" t="s">
        <v>422</v>
      </c>
    </row>
    <row r="6" spans="1:4">
      <c r="A6" s="4" t="s">
        <v>362</v>
      </c>
      <c r="B6" s="4" t="s">
        <v>580</v>
      </c>
      <c r="C6" s="4" t="s">
        <v>363</v>
      </c>
    </row>
    <row r="7" spans="1:4">
      <c r="A7" s="4" t="s">
        <v>554</v>
      </c>
      <c r="B7" s="4" t="s">
        <v>356</v>
      </c>
      <c r="C7" s="4" t="s">
        <v>570</v>
      </c>
      <c r="D7" s="4" t="s">
        <v>423</v>
      </c>
    </row>
    <row r="8" spans="1:4">
      <c r="A8" s="4" t="s">
        <v>549</v>
      </c>
      <c r="B8" s="4" t="s">
        <v>358</v>
      </c>
      <c r="C8" s="4" t="s">
        <v>571</v>
      </c>
      <c r="D8" s="4" t="s">
        <v>572</v>
      </c>
    </row>
    <row r="9" spans="1:4">
      <c r="A9" s="4" t="s">
        <v>360</v>
      </c>
      <c r="B9" s="4" t="s">
        <v>361</v>
      </c>
      <c r="C9" s="4" t="s">
        <v>361</v>
      </c>
      <c r="D9" s="4" t="s">
        <v>3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s>
  <sheetData>
    <row r="1" spans="1:4">
      <c r="A1" s="1" t="s">
        <v>581</v>
      </c>
      <c r="B1" s="2" t="s">
        <v>1</v>
      </c>
    </row>
    <row r="2" spans="1:4">
      <c r="B2" s="2" t="s">
        <v>582</v>
      </c>
      <c r="C2" s="2" t="s">
        <v>583</v>
      </c>
      <c r="D2" s="2" t="s">
        <v>584</v>
      </c>
    </row>
    <row r="3" spans="1:4">
      <c r="A3" s="3" t="s">
        <v>305</v>
      </c>
    </row>
    <row r="4" spans="1:4">
      <c r="A4" s="4" t="s">
        <v>585</v>
      </c>
      <c r="B4" s="5" t="n">
        <v>8612992</v>
      </c>
      <c r="C4" s="5" t="n">
        <v>14577992</v>
      </c>
    </row>
    <row r="5" spans="1:4">
      <c r="A5" s="4" t="s">
        <v>586</v>
      </c>
      <c r="B5" s="9" t="n">
        <v>3.25</v>
      </c>
      <c r="C5" s="9" t="n">
        <v>4.69</v>
      </c>
    </row>
    <row r="6" spans="1:4">
      <c r="A6" s="4" t="s">
        <v>587</v>
      </c>
      <c r="B6" s="4" t="s">
        <v>588</v>
      </c>
      <c r="C6" s="4" t="s">
        <v>589</v>
      </c>
      <c r="D6" s="4" t="s">
        <v>590</v>
      </c>
    </row>
    <row r="7" spans="1:4">
      <c r="A7" s="4" t="s">
        <v>591</v>
      </c>
      <c r="B7" s="6" t="n">
        <v>11237988</v>
      </c>
    </row>
    <row r="8" spans="1:4">
      <c r="A8" s="4" t="s">
        <v>592</v>
      </c>
      <c r="B8" s="5" t="n">
        <v>1317742</v>
      </c>
      <c r="C8" s="5" t="n">
        <v>2125000</v>
      </c>
    </row>
    <row r="9" spans="1:4">
      <c r="A9" s="4" t="s">
        <v>593</v>
      </c>
      <c r="B9" s="9" t="n">
        <v>1.1</v>
      </c>
      <c r="C9" s="9" t="n">
        <v>2.39</v>
      </c>
    </row>
    <row r="10" spans="1:4">
      <c r="A10" s="4" t="s">
        <v>594</v>
      </c>
      <c r="B10" s="5" t="n">
        <v>0</v>
      </c>
      <c r="C10" s="5" t="n">
        <v>0</v>
      </c>
    </row>
    <row r="11" spans="1:4">
      <c r="A11" s="4" t="s">
        <v>595</v>
      </c>
      <c r="B11" s="5" t="n">
        <v>-1303000</v>
      </c>
      <c r="C11" s="5" t="n">
        <v>-8090000</v>
      </c>
    </row>
    <row r="12" spans="1:4">
      <c r="A12" s="4" t="s">
        <v>596</v>
      </c>
      <c r="B12" s="6" t="n">
        <v>3</v>
      </c>
      <c r="C12" s="9" t="n">
        <v>4.21</v>
      </c>
    </row>
    <row r="13" spans="1:4">
      <c r="A13" s="4" t="s">
        <v>597</v>
      </c>
      <c r="B13" s="5" t="n">
        <v>8627734</v>
      </c>
      <c r="C13" s="5" t="n">
        <v>8612992</v>
      </c>
      <c r="D13" s="5" t="n">
        <v>14577992</v>
      </c>
    </row>
    <row r="14" spans="1:4">
      <c r="A14" s="4" t="s">
        <v>598</v>
      </c>
      <c r="B14" s="9" t="n">
        <v>2.75</v>
      </c>
      <c r="C14" s="9" t="n">
        <v>3.25</v>
      </c>
      <c r="D14" s="9" t="n">
        <v>4.69</v>
      </c>
    </row>
    <row r="15" spans="1:4">
      <c r="A15" s="4" t="s">
        <v>599</v>
      </c>
      <c r="B15" s="6" t="n">
        <v>0</v>
      </c>
      <c r="C15" s="6" t="n">
        <v>11237988</v>
      </c>
    </row>
    <row r="16" spans="1:4">
      <c r="A16" s="4" t="s">
        <v>600</v>
      </c>
      <c r="B16" s="5" t="n">
        <v>8627734</v>
      </c>
    </row>
    <row r="17" spans="1:4">
      <c r="A17" s="4" t="s">
        <v>601</v>
      </c>
      <c r="B17" s="9" t="n">
        <v>2.75</v>
      </c>
    </row>
    <row r="18" spans="1:4">
      <c r="A18" s="4" t="s">
        <v>602</v>
      </c>
      <c r="B18" s="4" t="s">
        <v>603</v>
      </c>
      <c r="C18" s="4" t="s">
        <v>588</v>
      </c>
    </row>
    <row r="19" spans="1:4">
      <c r="A19" s="4" t="s">
        <v>604</v>
      </c>
      <c r="B19"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605</v>
      </c>
      <c r="B1" s="2" t="s">
        <v>1</v>
      </c>
    </row>
    <row r="2" spans="1:5">
      <c r="B2" s="2" t="s">
        <v>2</v>
      </c>
      <c r="C2" s="2" t="s">
        <v>32</v>
      </c>
      <c r="D2" s="2" t="s">
        <v>296</v>
      </c>
      <c r="E2" s="2" t="s">
        <v>389</v>
      </c>
    </row>
    <row r="3" spans="1:5">
      <c r="A3" s="4" t="s">
        <v>520</v>
      </c>
      <c r="B3" s="6" t="n">
        <v>0</v>
      </c>
      <c r="C3" s="6" t="n">
        <v>11237988</v>
      </c>
    </row>
    <row r="4" spans="1:5">
      <c r="A4" s="4" t="s">
        <v>606</v>
      </c>
      <c r="B4" s="5" t="n">
        <v>8627734</v>
      </c>
    </row>
    <row r="5" spans="1:5">
      <c r="A5" s="4" t="s">
        <v>607</v>
      </c>
      <c r="B5" s="4" t="s">
        <v>588</v>
      </c>
      <c r="C5" s="4" t="s">
        <v>589</v>
      </c>
      <c r="D5" s="4" t="s">
        <v>590</v>
      </c>
    </row>
    <row r="6" spans="1:5">
      <c r="A6" s="4" t="s">
        <v>350</v>
      </c>
      <c r="E6" s="6" t="n">
        <v>1</v>
      </c>
    </row>
    <row r="7" spans="1:5">
      <c r="A7" s="4" t="s">
        <v>608</v>
      </c>
    </row>
    <row r="8" spans="1:5">
      <c r="A8" s="4" t="s">
        <v>606</v>
      </c>
      <c r="B8" s="5" t="n">
        <v>500000</v>
      </c>
    </row>
    <row r="9" spans="1:5">
      <c r="A9" s="4" t="s">
        <v>607</v>
      </c>
      <c r="B9" s="4" t="s">
        <v>481</v>
      </c>
    </row>
    <row r="10" spans="1:5">
      <c r="A10" s="4" t="s">
        <v>609</v>
      </c>
      <c r="B10" s="6" t="n">
        <v>1</v>
      </c>
    </row>
    <row r="11" spans="1:5">
      <c r="A11" s="4" t="s">
        <v>350</v>
      </c>
      <c r="B11" s="9" t="n">
        <v>0.1</v>
      </c>
    </row>
    <row r="12" spans="1:5">
      <c r="A12" s="4" t="s">
        <v>610</v>
      </c>
    </row>
    <row r="13" spans="1:5">
      <c r="A13" s="4" t="s">
        <v>606</v>
      </c>
      <c r="B13" s="5" t="n">
        <v>2175000</v>
      </c>
    </row>
    <row r="14" spans="1:5">
      <c r="A14" s="4" t="s">
        <v>607</v>
      </c>
      <c r="B14" s="4" t="s">
        <v>611</v>
      </c>
    </row>
    <row r="15" spans="1:5">
      <c r="A15" s="4" t="s">
        <v>609</v>
      </c>
      <c r="B15" s="6" t="n">
        <v>1</v>
      </c>
    </row>
    <row r="16" spans="1:5">
      <c r="A16" s="4" t="s">
        <v>350</v>
      </c>
      <c r="B16" s="6" t="n">
        <v>1</v>
      </c>
    </row>
    <row r="17" spans="1:5">
      <c r="A17" s="4" t="s">
        <v>612</v>
      </c>
    </row>
    <row r="18" spans="1:5">
      <c r="A18" s="4" t="s">
        <v>606</v>
      </c>
      <c r="B18" s="5" t="n">
        <v>1100000</v>
      </c>
    </row>
    <row r="19" spans="1:5">
      <c r="A19" s="4" t="s">
        <v>607</v>
      </c>
      <c r="B19" s="4" t="s">
        <v>613</v>
      </c>
    </row>
    <row r="20" spans="1:5">
      <c r="A20" s="4" t="s">
        <v>609</v>
      </c>
      <c r="B20" s="6" t="n">
        <v>2</v>
      </c>
    </row>
    <row r="21" spans="1:5">
      <c r="A21" s="4" t="s">
        <v>350</v>
      </c>
      <c r="B21" s="6" t="n">
        <v>2</v>
      </c>
    </row>
    <row r="22" spans="1:5">
      <c r="A22" s="4" t="s">
        <v>614</v>
      </c>
    </row>
    <row r="23" spans="1:5">
      <c r="A23" s="4" t="s">
        <v>606</v>
      </c>
      <c r="B23" s="5" t="n">
        <v>3207734</v>
      </c>
    </row>
    <row r="24" spans="1:5">
      <c r="A24" s="4" t="s">
        <v>607</v>
      </c>
      <c r="B24" s="4" t="s">
        <v>615</v>
      </c>
    </row>
    <row r="25" spans="1:5">
      <c r="A25" s="4" t="s">
        <v>609</v>
      </c>
      <c r="B25" s="9" t="n">
        <v>2.5</v>
      </c>
    </row>
    <row r="26" spans="1:5">
      <c r="A26" s="4" t="s">
        <v>350</v>
      </c>
      <c r="B26" s="9" t="n">
        <v>2.5</v>
      </c>
    </row>
    <row r="27" spans="1:5">
      <c r="A27" s="4" t="s">
        <v>616</v>
      </c>
    </row>
    <row r="28" spans="1:5">
      <c r="A28" s="4" t="s">
        <v>606</v>
      </c>
      <c r="B28" s="5" t="n">
        <v>50000</v>
      </c>
    </row>
    <row r="29" spans="1:5">
      <c r="A29" s="4" t="s">
        <v>607</v>
      </c>
      <c r="B29" s="4" t="s">
        <v>617</v>
      </c>
    </row>
    <row r="30" spans="1:5">
      <c r="A30" s="4" t="s">
        <v>609</v>
      </c>
      <c r="B30" s="6" t="n">
        <v>3</v>
      </c>
    </row>
    <row r="31" spans="1:5">
      <c r="A31" s="4" t="s">
        <v>350</v>
      </c>
      <c r="B31" s="6" t="n">
        <v>3</v>
      </c>
    </row>
    <row r="32" spans="1:5">
      <c r="A32" s="4" t="s">
        <v>618</v>
      </c>
    </row>
    <row r="33" spans="1:5">
      <c r="A33" s="4" t="s">
        <v>606</v>
      </c>
      <c r="B33" s="5" t="n">
        <v>75000</v>
      </c>
    </row>
    <row r="34" spans="1:5">
      <c r="A34" s="4" t="s">
        <v>607</v>
      </c>
      <c r="B34" s="4" t="s">
        <v>619</v>
      </c>
    </row>
    <row r="35" spans="1:5">
      <c r="A35" s="4" t="s">
        <v>609</v>
      </c>
      <c r="B35" s="6" t="n">
        <v>4</v>
      </c>
    </row>
    <row r="36" spans="1:5">
      <c r="A36" s="4" t="s">
        <v>350</v>
      </c>
      <c r="B36" s="6" t="n">
        <v>4</v>
      </c>
    </row>
    <row r="37" spans="1:5">
      <c r="A37" s="4" t="s">
        <v>620</v>
      </c>
    </row>
    <row r="38" spans="1:5">
      <c r="A38" s="4" t="s">
        <v>606</v>
      </c>
      <c r="B38" s="5" t="n">
        <v>20000</v>
      </c>
    </row>
    <row r="39" spans="1:5">
      <c r="A39" s="4" t="s">
        <v>607</v>
      </c>
      <c r="B39" s="4" t="s">
        <v>621</v>
      </c>
    </row>
    <row r="40" spans="1:5">
      <c r="A40" s="4" t="s">
        <v>609</v>
      </c>
      <c r="B40" s="6" t="n">
        <v>6</v>
      </c>
    </row>
    <row r="41" spans="1:5">
      <c r="A41" s="4" t="s">
        <v>350</v>
      </c>
      <c r="B41" s="6" t="n">
        <v>6</v>
      </c>
    </row>
    <row r="42" spans="1:5">
      <c r="A42" s="4" t="s">
        <v>622</v>
      </c>
    </row>
    <row r="43" spans="1:5">
      <c r="A43" s="4" t="s">
        <v>606</v>
      </c>
      <c r="B43" s="5" t="n">
        <v>1500000</v>
      </c>
    </row>
    <row r="44" spans="1:5">
      <c r="A44" s="4" t="s">
        <v>607</v>
      </c>
      <c r="B44" s="4" t="s">
        <v>623</v>
      </c>
    </row>
    <row r="45" spans="1:5">
      <c r="A45" s="4" t="s">
        <v>609</v>
      </c>
      <c r="B45" s="9" t="n">
        <v>7.15</v>
      </c>
    </row>
    <row r="46" spans="1:5">
      <c r="A46" s="4" t="s">
        <v>350</v>
      </c>
      <c r="B46" s="9" t="n">
        <v>7.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319</v>
      </c>
    </row>
    <row r="2" spans="1:2">
      <c r="A2" s="3" t="s">
        <v>305</v>
      </c>
    </row>
    <row r="3" spans="1:2">
      <c r="A3" s="5" t="n">
        <v>2017</v>
      </c>
      <c r="B3" s="6" t="n">
        <v>218010</v>
      </c>
    </row>
    <row r="4" spans="1:2">
      <c r="A4" s="5" t="n">
        <v>2018</v>
      </c>
      <c r="B4" s="5" t="n">
        <v>229061</v>
      </c>
    </row>
    <row r="5" spans="1:2">
      <c r="A5" s="5" t="n">
        <v>2019</v>
      </c>
      <c r="B5" s="5" t="n">
        <v>235933</v>
      </c>
    </row>
    <row r="6" spans="1:2">
      <c r="A6" s="5" t="n">
        <v>2020</v>
      </c>
      <c r="B6" s="5" t="n">
        <v>243028</v>
      </c>
    </row>
    <row r="7" spans="1:2">
      <c r="A7" s="5" t="n">
        <v>2021</v>
      </c>
      <c r="B7" s="5" t="n">
        <v>250324</v>
      </c>
    </row>
    <row r="8" spans="1:2">
      <c r="A8" s="4" t="s">
        <v>625</v>
      </c>
      <c r="B8" s="5" t="n">
        <v>192741</v>
      </c>
    </row>
    <row r="9" spans="1:2">
      <c r="A9" s="4" t="s">
        <v>626</v>
      </c>
      <c r="B9" s="6" t="n">
        <v>13690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627</v>
      </c>
      <c r="B1" s="2" t="s">
        <v>528</v>
      </c>
      <c r="C1" s="2" t="s">
        <v>1</v>
      </c>
    </row>
    <row r="2" spans="1:5">
      <c r="B2" s="2" t="s">
        <v>330</v>
      </c>
      <c r="C2" s="2" t="s">
        <v>2</v>
      </c>
      <c r="D2" s="2" t="s">
        <v>32</v>
      </c>
      <c r="E2" s="2" t="s">
        <v>628</v>
      </c>
    </row>
    <row r="3" spans="1:5">
      <c r="A3" s="4" t="s">
        <v>629</v>
      </c>
      <c r="C3" s="6" t="n">
        <v>0</v>
      </c>
      <c r="D3" s="6" t="n">
        <v>5500000</v>
      </c>
    </row>
    <row r="4" spans="1:5">
      <c r="A4" s="4" t="s">
        <v>82</v>
      </c>
      <c r="B4" s="6" t="n">
        <v>4000000</v>
      </c>
      <c r="C4" s="5" t="n">
        <v>0</v>
      </c>
      <c r="D4" s="6" t="n">
        <v>4000000</v>
      </c>
    </row>
    <row r="5" spans="1:5">
      <c r="A5" s="4" t="s">
        <v>630</v>
      </c>
    </row>
    <row r="6" spans="1:5">
      <c r="A6" s="4" t="s">
        <v>631</v>
      </c>
      <c r="E6" s="9" t="n">
        <v>0.3</v>
      </c>
    </row>
    <row r="7" spans="1:5">
      <c r="A7" s="4" t="s">
        <v>629</v>
      </c>
      <c r="C7" s="6" t="n">
        <v>55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2</v>
      </c>
      <c r="B1" s="2" t="s">
        <v>2</v>
      </c>
      <c r="C1" s="2" t="s">
        <v>32</v>
      </c>
    </row>
    <row r="2" spans="1:3">
      <c r="A2" s="3" t="s">
        <v>633</v>
      </c>
    </row>
    <row r="3" spans="1:3">
      <c r="A3" s="4" t="s">
        <v>634</v>
      </c>
      <c r="B3" s="6" t="n">
        <v>6184204</v>
      </c>
      <c r="C3" s="6" t="n">
        <v>3802383</v>
      </c>
    </row>
    <row r="4" spans="1:3">
      <c r="A4" s="4" t="s">
        <v>635</v>
      </c>
      <c r="B4" s="5" t="n">
        <v>169696</v>
      </c>
      <c r="C4" s="5" t="n">
        <v>55172</v>
      </c>
    </row>
    <row r="5" spans="1:3">
      <c r="A5" s="4" t="s">
        <v>43</v>
      </c>
      <c r="B5" s="5" t="n">
        <v>4280687</v>
      </c>
      <c r="C5" s="5" t="n">
        <v>4172035</v>
      </c>
    </row>
    <row r="6" spans="1:3">
      <c r="A6" s="4" t="s">
        <v>636</v>
      </c>
      <c r="B6" s="5" t="n">
        <v>181247</v>
      </c>
      <c r="C6" s="5" t="n">
        <v>181247</v>
      </c>
    </row>
    <row r="7" spans="1:3">
      <c r="A7" s="4" t="s">
        <v>637</v>
      </c>
      <c r="B7" s="5" t="n">
        <v>-10815834</v>
      </c>
      <c r="C7" s="5" t="n">
        <v>-8210837</v>
      </c>
    </row>
    <row r="8" spans="1:3">
      <c r="A8" s="4" t="s">
        <v>638</v>
      </c>
      <c r="B8" s="6" t="n">
        <v>0</v>
      </c>
      <c r="C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2</v>
      </c>
    </row>
    <row r="3" spans="1:3">
      <c r="A3" s="3" t="s">
        <v>305</v>
      </c>
    </row>
    <row r="4" spans="1:3">
      <c r="A4" s="4" t="s">
        <v>640</v>
      </c>
      <c r="B4" s="4" t="s">
        <v>641</v>
      </c>
      <c r="C4" s="4" t="s">
        <v>641</v>
      </c>
    </row>
    <row r="5" spans="1:3">
      <c r="A5" s="4" t="s">
        <v>642</v>
      </c>
      <c r="B5" s="4" t="s">
        <v>643</v>
      </c>
      <c r="C5" s="4" t="s">
        <v>643</v>
      </c>
    </row>
    <row r="6" spans="1:3">
      <c r="A6" s="4" t="s">
        <v>644</v>
      </c>
      <c r="B6" s="4" t="s">
        <v>645</v>
      </c>
      <c r="C6" s="4" t="s">
        <v>646</v>
      </c>
    </row>
    <row r="7" spans="1:3">
      <c r="A7" s="4" t="s">
        <v>647</v>
      </c>
      <c r="B7" s="4" t="s">
        <v>648</v>
      </c>
      <c r="C7" s="4" t="s">
        <v>649</v>
      </c>
    </row>
    <row r="8" spans="1:3">
      <c r="A8" s="4" t="s">
        <v>650</v>
      </c>
      <c r="B8" s="4" t="s">
        <v>361</v>
      </c>
      <c r="C8" s="4" t="s">
        <v>3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90</v>
      </c>
      <c r="B4" s="6" t="n">
        <v>-20021458</v>
      </c>
      <c r="C4" s="6" t="n">
        <v>-35453024</v>
      </c>
    </row>
    <row r="5" spans="1:3">
      <c r="A5" s="3" t="s">
        <v>132</v>
      </c>
    </row>
    <row r="6" spans="1:3">
      <c r="A6" s="4" t="s">
        <v>133</v>
      </c>
      <c r="B6" s="5" t="n">
        <v>10709</v>
      </c>
      <c r="C6" s="5" t="n">
        <v>58764</v>
      </c>
    </row>
    <row r="7" spans="1:3">
      <c r="A7" s="4" t="s">
        <v>134</v>
      </c>
      <c r="B7" s="5" t="n">
        <v>2768</v>
      </c>
      <c r="C7" s="5" t="n">
        <v>8489</v>
      </c>
    </row>
    <row r="8" spans="1:3">
      <c r="A8" s="4" t="s">
        <v>135</v>
      </c>
      <c r="B8" s="5" t="n">
        <v>9252</v>
      </c>
      <c r="C8" s="5" t="n">
        <v>8410</v>
      </c>
    </row>
    <row r="9" spans="1:3">
      <c r="A9" s="4" t="s">
        <v>136</v>
      </c>
      <c r="B9" s="5" t="n">
        <v>497387</v>
      </c>
      <c r="C9" s="5" t="n">
        <v>0</v>
      </c>
    </row>
    <row r="10" spans="1:3">
      <c r="A10" s="4" t="s">
        <v>137</v>
      </c>
      <c r="B10" s="5" t="n">
        <v>1744446</v>
      </c>
      <c r="C10" s="5" t="n">
        <v>0</v>
      </c>
    </row>
    <row r="11" spans="1:3">
      <c r="A11" s="4" t="s">
        <v>138</v>
      </c>
      <c r="B11" s="5" t="n">
        <v>0</v>
      </c>
      <c r="C11" s="5" t="n">
        <v>30000</v>
      </c>
    </row>
    <row r="12" spans="1:3">
      <c r="A12" s="4" t="s">
        <v>139</v>
      </c>
      <c r="B12" s="5" t="n">
        <v>465000</v>
      </c>
      <c r="C12" s="5" t="n">
        <v>62659</v>
      </c>
    </row>
    <row r="13" spans="1:3">
      <c r="A13" s="4" t="s">
        <v>140</v>
      </c>
      <c r="B13" s="5" t="n">
        <v>1250000</v>
      </c>
      <c r="C13" s="5" t="n">
        <v>311250</v>
      </c>
    </row>
    <row r="14" spans="1:3">
      <c r="A14" s="4" t="s">
        <v>141</v>
      </c>
      <c r="B14" s="5" t="n">
        <v>300000</v>
      </c>
      <c r="C14" s="5" t="n">
        <v>0</v>
      </c>
    </row>
    <row r="15" spans="1:3">
      <c r="A15" s="4" t="s">
        <v>108</v>
      </c>
      <c r="B15" s="5" t="n">
        <v>1164738</v>
      </c>
      <c r="C15" s="5" t="n">
        <v>8157284</v>
      </c>
    </row>
    <row r="16" spans="1:3">
      <c r="A16" s="4" t="s">
        <v>142</v>
      </c>
      <c r="B16" s="5" t="n">
        <v>188378</v>
      </c>
      <c r="C16" s="5" t="n">
        <v>2212149</v>
      </c>
    </row>
    <row r="17" spans="1:3">
      <c r="A17" s="4" t="s">
        <v>109</v>
      </c>
      <c r="B17" s="5" t="n">
        <v>14446834</v>
      </c>
      <c r="C17" s="5" t="n">
        <v>4673412</v>
      </c>
    </row>
    <row r="18" spans="1:3">
      <c r="A18" s="4" t="s">
        <v>125</v>
      </c>
      <c r="B18" s="5" t="n">
        <v>93714</v>
      </c>
      <c r="C18" s="5" t="n">
        <v>0</v>
      </c>
    </row>
    <row r="19" spans="1:3">
      <c r="A19" s="4" t="s">
        <v>110</v>
      </c>
      <c r="B19" s="5" t="n">
        <v>931060</v>
      </c>
      <c r="C19" s="5" t="n">
        <v>12483200</v>
      </c>
    </row>
    <row r="20" spans="1:3">
      <c r="A20" s="4" t="s">
        <v>80</v>
      </c>
      <c r="B20" s="5" t="n">
        <v>1051702</v>
      </c>
      <c r="C20" s="5" t="n">
        <v>0</v>
      </c>
    </row>
    <row r="21" spans="1:3">
      <c r="A21" s="4" t="s">
        <v>81</v>
      </c>
      <c r="B21" s="5" t="n">
        <v>155000</v>
      </c>
      <c r="C21" s="5" t="n">
        <v>0</v>
      </c>
    </row>
    <row r="22" spans="1:3">
      <c r="A22" s="4" t="s">
        <v>83</v>
      </c>
      <c r="B22" s="5" t="n">
        <v>0</v>
      </c>
      <c r="C22" s="5" t="n">
        <v>5500000</v>
      </c>
    </row>
    <row r="23" spans="1:3">
      <c r="A23" s="4" t="s">
        <v>82</v>
      </c>
      <c r="B23" s="5" t="n">
        <v>0</v>
      </c>
      <c r="C23" s="5" t="n">
        <v>4000000</v>
      </c>
    </row>
    <row r="24" spans="1:3">
      <c r="A24" s="4" t="s">
        <v>88</v>
      </c>
      <c r="B24" s="5" t="n">
        <v>-4994117</v>
      </c>
      <c r="C24" s="5" t="n">
        <v>-4657999</v>
      </c>
    </row>
    <row r="25" spans="1:3">
      <c r="A25" s="3" t="s">
        <v>143</v>
      </c>
    </row>
    <row r="26" spans="1:3">
      <c r="A26" s="4" t="s">
        <v>35</v>
      </c>
      <c r="B26" s="5" t="n">
        <v>12878</v>
      </c>
      <c r="C26" s="5" t="n">
        <v>30081</v>
      </c>
    </row>
    <row r="27" spans="1:3">
      <c r="A27" s="4" t="s">
        <v>144</v>
      </c>
      <c r="B27" s="5" t="n">
        <v>48313</v>
      </c>
      <c r="C27" s="5" t="n">
        <v>0</v>
      </c>
    </row>
    <row r="28" spans="1:3">
      <c r="A28" s="4" t="s">
        <v>42</v>
      </c>
      <c r="B28" s="5" t="n">
        <v>755083</v>
      </c>
      <c r="C28" s="5" t="n">
        <v>935733</v>
      </c>
    </row>
    <row r="29" spans="1:3">
      <c r="A29" s="4" t="s">
        <v>43</v>
      </c>
      <c r="B29" s="5" t="n">
        <v>782671</v>
      </c>
      <c r="C29" s="5" t="n">
        <v>39589</v>
      </c>
    </row>
    <row r="30" spans="1:3">
      <c r="A30" s="4" t="s">
        <v>145</v>
      </c>
      <c r="B30" s="5" t="n">
        <v>287501</v>
      </c>
      <c r="C30" s="5" t="n">
        <v>180000</v>
      </c>
    </row>
    <row r="31" spans="1:3">
      <c r="A31" s="4" t="s">
        <v>146</v>
      </c>
      <c r="B31" s="5" t="n">
        <v>-818141</v>
      </c>
      <c r="C31" s="5" t="n">
        <v>-1420003</v>
      </c>
    </row>
    <row r="32" spans="1:3">
      <c r="A32" s="3" t="s">
        <v>147</v>
      </c>
    </row>
    <row r="33" spans="1:3">
      <c r="A33" s="4" t="s">
        <v>148</v>
      </c>
      <c r="B33" s="5" t="n">
        <v>-130000</v>
      </c>
      <c r="C33" s="5" t="n">
        <v>0</v>
      </c>
    </row>
    <row r="34" spans="1:3">
      <c r="A34" s="4" t="s">
        <v>149</v>
      </c>
      <c r="B34" s="5" t="n">
        <v>-130000</v>
      </c>
      <c r="C34" s="5" t="n">
        <v>0</v>
      </c>
    </row>
    <row r="35" spans="1:3">
      <c r="A35" s="3" t="s">
        <v>150</v>
      </c>
    </row>
    <row r="36" spans="1:3">
      <c r="A36" s="4" t="s">
        <v>151</v>
      </c>
      <c r="B36" s="5" t="n">
        <v>986810</v>
      </c>
      <c r="C36" s="5" t="n">
        <v>330000</v>
      </c>
    </row>
    <row r="37" spans="1:3">
      <c r="A37" s="4" t="s">
        <v>152</v>
      </c>
      <c r="B37" s="5" t="n">
        <v>100000</v>
      </c>
      <c r="C37" s="5" t="n">
        <v>0</v>
      </c>
    </row>
    <row r="38" spans="1:3">
      <c r="A38" s="4" t="s">
        <v>153</v>
      </c>
      <c r="B38" s="5" t="n">
        <v>-195000</v>
      </c>
      <c r="C38" s="5" t="n">
        <v>-50000</v>
      </c>
    </row>
    <row r="39" spans="1:3">
      <c r="A39" s="4" t="s">
        <v>154</v>
      </c>
      <c r="B39" s="5" t="n">
        <v>125000</v>
      </c>
      <c r="C39" s="5" t="n">
        <v>1320000</v>
      </c>
    </row>
    <row r="40" spans="1:3">
      <c r="A40" s="4" t="s">
        <v>155</v>
      </c>
      <c r="B40" s="5" t="n">
        <v>-45274</v>
      </c>
      <c r="C40" s="5" t="n">
        <v>-311840</v>
      </c>
    </row>
    <row r="41" spans="1:3">
      <c r="A41" s="4" t="s">
        <v>156</v>
      </c>
      <c r="B41" s="5" t="n">
        <v>971536</v>
      </c>
      <c r="C41" s="5" t="n">
        <v>1288160</v>
      </c>
    </row>
    <row r="42" spans="1:3">
      <c r="A42" s="4" t="s">
        <v>157</v>
      </c>
      <c r="B42" s="5" t="n">
        <v>23395</v>
      </c>
      <c r="C42" s="5" t="n">
        <v>-131843</v>
      </c>
    </row>
    <row r="43" spans="1:3">
      <c r="A43" s="4" t="s">
        <v>158</v>
      </c>
      <c r="B43" s="5" t="n">
        <v>1367</v>
      </c>
      <c r="C43" s="5" t="n">
        <v>133210</v>
      </c>
    </row>
    <row r="44" spans="1:3">
      <c r="A44" s="4" t="s">
        <v>159</v>
      </c>
      <c r="B44" s="5" t="n">
        <v>24762</v>
      </c>
      <c r="C44" s="5" t="n">
        <v>1367</v>
      </c>
    </row>
    <row r="45" spans="1:3">
      <c r="A45" s="3" t="s">
        <v>160</v>
      </c>
    </row>
    <row r="46" spans="1:3">
      <c r="A46" s="4" t="s">
        <v>161</v>
      </c>
      <c r="B46" s="5" t="n">
        <v>0</v>
      </c>
      <c r="C46" s="5" t="n">
        <v>0</v>
      </c>
    </row>
    <row r="47" spans="1:3">
      <c r="A47" s="4" t="s">
        <v>162</v>
      </c>
      <c r="B47" s="5" t="n">
        <v>0</v>
      </c>
      <c r="C47" s="5" t="n">
        <v>0</v>
      </c>
    </row>
    <row r="48" spans="1:3">
      <c r="A48" s="3" t="s">
        <v>163</v>
      </c>
    </row>
    <row r="49" spans="1:3">
      <c r="A49" s="4" t="s">
        <v>164</v>
      </c>
      <c r="B49" s="5" t="n">
        <v>0</v>
      </c>
      <c r="C49" s="5" t="n">
        <v>200000</v>
      </c>
    </row>
    <row r="50" spans="1:3">
      <c r="A50" s="4" t="s">
        <v>165</v>
      </c>
      <c r="B50" s="5" t="n">
        <v>338190</v>
      </c>
      <c r="C50" s="5" t="n">
        <v>0</v>
      </c>
    </row>
    <row r="51" spans="1:3">
      <c r="A51" s="4" t="s">
        <v>166</v>
      </c>
      <c r="B51" s="5" t="n">
        <v>25000</v>
      </c>
      <c r="C51" s="5" t="n">
        <v>0</v>
      </c>
    </row>
    <row r="52" spans="1:3">
      <c r="A52" s="4" t="s">
        <v>167</v>
      </c>
      <c r="B52" s="5" t="n">
        <v>543303</v>
      </c>
      <c r="C52" s="5" t="n">
        <v>0</v>
      </c>
    </row>
    <row r="53" spans="1:3">
      <c r="A53" s="4" t="s">
        <v>168</v>
      </c>
      <c r="B53" s="5" t="n">
        <v>2518646</v>
      </c>
      <c r="C53" s="5" t="n">
        <v>0</v>
      </c>
    </row>
    <row r="54" spans="1:3">
      <c r="A54" s="4" t="s">
        <v>169</v>
      </c>
      <c r="B54" s="6" t="n">
        <v>1389628</v>
      </c>
      <c r="C54"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651</v>
      </c>
      <c r="B1" s="2" t="s">
        <v>1</v>
      </c>
    </row>
    <row r="2" spans="1:2">
      <c r="B2" s="2" t="s">
        <v>319</v>
      </c>
    </row>
    <row r="3" spans="1:2">
      <c r="A3" s="4" t="s">
        <v>652</v>
      </c>
      <c r="B3" s="6" t="n">
        <v>15434000</v>
      </c>
    </row>
    <row r="4" spans="1:2">
      <c r="A4" s="4" t="s">
        <v>653</v>
      </c>
    </row>
    <row r="5" spans="1:2">
      <c r="A5" s="4" t="s">
        <v>654</v>
      </c>
      <c r="B5" s="4" t="s">
        <v>6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5"/>
    <col customWidth="1" max="6" min="6" width="14"/>
    <col customWidth="1" max="7" min="7" width="14"/>
  </cols>
  <sheetData>
    <row r="1" spans="1:7">
      <c r="A1" s="1" t="s">
        <v>656</v>
      </c>
      <c r="B1" s="2" t="s">
        <v>388</v>
      </c>
      <c r="C1" s="2" t="s">
        <v>657</v>
      </c>
      <c r="D1" s="2" t="s">
        <v>390</v>
      </c>
      <c r="E1" s="2" t="s">
        <v>2</v>
      </c>
      <c r="F1" s="2" t="s">
        <v>32</v>
      </c>
      <c r="G1" s="2" t="s">
        <v>396</v>
      </c>
    </row>
    <row r="2" spans="1:7">
      <c r="A2" s="4" t="s">
        <v>334</v>
      </c>
      <c r="F2" s="6" t="n">
        <v>1208160</v>
      </c>
    </row>
    <row r="3" spans="1:7">
      <c r="A3" s="4" t="s">
        <v>658</v>
      </c>
    </row>
    <row r="4" spans="1:7">
      <c r="A4" s="4" t="s">
        <v>659</v>
      </c>
      <c r="G4" s="6" t="n">
        <v>200000</v>
      </c>
    </row>
    <row r="5" spans="1:7">
      <c r="A5" s="4" t="s">
        <v>384</v>
      </c>
    </row>
    <row r="6" spans="1:7">
      <c r="A6" s="4" t="s">
        <v>334</v>
      </c>
      <c r="B6" s="6" t="n">
        <v>500000</v>
      </c>
    </row>
    <row r="7" spans="1:7">
      <c r="A7" s="4" t="s">
        <v>341</v>
      </c>
      <c r="B7" s="4" t="s">
        <v>408</v>
      </c>
    </row>
    <row r="8" spans="1:7">
      <c r="A8" s="4" t="s">
        <v>343</v>
      </c>
      <c r="E8" s="4" t="s">
        <v>427</v>
      </c>
    </row>
    <row r="9" spans="1:7">
      <c r="A9" s="4" t="s">
        <v>660</v>
      </c>
      <c r="B9" s="6" t="n">
        <v>50000</v>
      </c>
    </row>
    <row r="10" spans="1:7">
      <c r="A10" s="4" t="s">
        <v>438</v>
      </c>
    </row>
    <row r="11" spans="1:7">
      <c r="A11" s="4" t="s">
        <v>334</v>
      </c>
      <c r="D11" s="6" t="n">
        <v>200000</v>
      </c>
    </row>
    <row r="12" spans="1:7">
      <c r="A12" s="4" t="s">
        <v>341</v>
      </c>
      <c r="D12" s="4" t="s">
        <v>433</v>
      </c>
    </row>
    <row r="13" spans="1:7">
      <c r="A13" s="4" t="s">
        <v>661</v>
      </c>
      <c r="D13" s="5" t="n">
        <v>200000</v>
      </c>
    </row>
    <row r="14" spans="1:7">
      <c r="A14" s="4" t="s">
        <v>662</v>
      </c>
    </row>
    <row r="15" spans="1:7">
      <c r="A15" s="4" t="s">
        <v>663</v>
      </c>
      <c r="C15" s="6" t="n">
        <v>100000</v>
      </c>
    </row>
    <row r="16" spans="1:7">
      <c r="A16" s="4" t="s">
        <v>664</v>
      </c>
      <c r="C16" s="5" t="n">
        <v>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2</v>
      </c>
    </row>
    <row r="3" spans="1:3">
      <c r="A3" s="3" t="s">
        <v>305</v>
      </c>
    </row>
    <row r="4" spans="1:3">
      <c r="A4" s="4" t="s">
        <v>666</v>
      </c>
      <c r="B4" s="6" t="n">
        <v>0</v>
      </c>
      <c r="C4" s="6" t="n">
        <v>0</v>
      </c>
    </row>
    <row r="5" spans="1:3">
      <c r="A5" s="4" t="s">
        <v>667</v>
      </c>
      <c r="B5" s="5" t="n">
        <v>0</v>
      </c>
      <c r="C5" s="5" t="n">
        <v>0</v>
      </c>
    </row>
    <row r="6" spans="1:3">
      <c r="A6" s="4" t="s">
        <v>668</v>
      </c>
      <c r="B6" s="5" t="n">
        <v>0</v>
      </c>
      <c r="C6" s="5" t="n">
        <v>0</v>
      </c>
    </row>
    <row r="7" spans="1:3">
      <c r="A7" s="4" t="s">
        <v>52</v>
      </c>
      <c r="B7" s="5" t="n">
        <v>9251</v>
      </c>
      <c r="C7" s="5" t="n">
        <v>8410</v>
      </c>
    </row>
    <row r="8" spans="1:3">
      <c r="A8" s="4" t="s">
        <v>669</v>
      </c>
      <c r="B8" s="6" t="n">
        <v>9251</v>
      </c>
      <c r="C8" s="6" t="n">
        <v>84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3" t="s">
        <v>305</v>
      </c>
    </row>
    <row r="4" spans="1:3">
      <c r="A4" s="4" t="s">
        <v>671</v>
      </c>
      <c r="B4" s="5" t="n">
        <v>209506</v>
      </c>
      <c r="C4" s="5" t="n">
        <v>234222</v>
      </c>
    </row>
    <row r="5" spans="1:3">
      <c r="A5" s="4" t="s">
        <v>672</v>
      </c>
      <c r="B5" s="5" t="n">
        <v>0</v>
      </c>
      <c r="C5" s="5" t="n">
        <v>0</v>
      </c>
    </row>
    <row r="6" spans="1:3">
      <c r="A6" s="4" t="s">
        <v>673</v>
      </c>
      <c r="B6" s="5" t="n">
        <v>-208295</v>
      </c>
      <c r="C6" s="5" t="n">
        <v>-19869</v>
      </c>
    </row>
    <row r="7" spans="1:3">
      <c r="A7" s="4" t="s">
        <v>674</v>
      </c>
      <c r="B7" s="5" t="n">
        <v>-1211</v>
      </c>
      <c r="C7" s="5" t="n">
        <v>-4847</v>
      </c>
    </row>
    <row r="8" spans="1:3">
      <c r="A8" s="4" t="s">
        <v>675</v>
      </c>
      <c r="B8" s="5" t="n">
        <v>0</v>
      </c>
      <c r="C8" s="5" t="n">
        <v>2095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32</v>
      </c>
      <c r="D1" s="2" t="s">
        <v>296</v>
      </c>
    </row>
    <row r="2" spans="1:4">
      <c r="A2" s="3" t="s">
        <v>305</v>
      </c>
    </row>
    <row r="3" spans="1:4">
      <c r="A3" s="4" t="s">
        <v>677</v>
      </c>
      <c r="B3" s="5" t="n">
        <v>0</v>
      </c>
      <c r="C3" s="5" t="n">
        <v>36914</v>
      </c>
    </row>
    <row r="4" spans="1:4">
      <c r="A4" s="4" t="s">
        <v>678</v>
      </c>
      <c r="B4" s="5" t="n">
        <v>0</v>
      </c>
      <c r="C4" s="5" t="n">
        <v>172592</v>
      </c>
    </row>
    <row r="5" spans="1:4">
      <c r="A5" s="4" t="s">
        <v>679</v>
      </c>
      <c r="B5" s="5" t="n">
        <v>0</v>
      </c>
      <c r="C5" s="5" t="n">
        <v>209506</v>
      </c>
      <c r="D5" s="5" t="n">
        <v>2342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32</v>
      </c>
      <c r="D1" s="2" t="s">
        <v>296</v>
      </c>
    </row>
    <row r="2" spans="1:4">
      <c r="A2" s="3" t="s">
        <v>305</v>
      </c>
    </row>
    <row r="3" spans="1:4">
      <c r="A3" s="4" t="s">
        <v>681</v>
      </c>
      <c r="B3" s="6" t="n">
        <v>409464</v>
      </c>
      <c r="C3" s="6" t="n">
        <v>9069498</v>
      </c>
    </row>
    <row r="4" spans="1:4">
      <c r="A4" s="4" t="s">
        <v>682</v>
      </c>
      <c r="B4" s="5" t="n">
        <v>-409464</v>
      </c>
      <c r="C4" s="5" t="n">
        <v>-3608652</v>
      </c>
    </row>
    <row r="5" spans="1:4">
      <c r="A5" s="4" t="s">
        <v>683</v>
      </c>
      <c r="B5" s="5" t="n">
        <v>0</v>
      </c>
      <c r="C5" s="5" t="n">
        <v>0</v>
      </c>
    </row>
    <row r="6" spans="1:4">
      <c r="A6" s="4" t="s">
        <v>684</v>
      </c>
      <c r="B6" s="5" t="n">
        <v>0</v>
      </c>
      <c r="C6" s="5" t="n">
        <v>5460846</v>
      </c>
    </row>
    <row r="7" spans="1:4">
      <c r="A7" s="4" t="s">
        <v>685</v>
      </c>
      <c r="B7" s="5" t="n">
        <v>0</v>
      </c>
      <c r="C7" s="5" t="n">
        <v>-2688176</v>
      </c>
    </row>
    <row r="8" spans="1:4">
      <c r="A8" s="4" t="s">
        <v>686</v>
      </c>
      <c r="B8" s="6" t="n">
        <v>0</v>
      </c>
      <c r="C8" s="6" t="n">
        <v>2772670</v>
      </c>
      <c r="D8" s="6" t="n">
        <v>82049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2</v>
      </c>
    </row>
    <row r="3" spans="1:3">
      <c r="A3" s="3" t="s">
        <v>305</v>
      </c>
    </row>
    <row r="4" spans="1:3">
      <c r="A4" s="4" t="s">
        <v>688</v>
      </c>
      <c r="B4" s="6" t="n">
        <v>2772670</v>
      </c>
      <c r="C4" s="6" t="n">
        <v>8204964</v>
      </c>
    </row>
    <row r="5" spans="1:3">
      <c r="A5" s="4" t="s">
        <v>689</v>
      </c>
      <c r="B5" s="5" t="n">
        <v>19435</v>
      </c>
      <c r="C5" s="5" t="n">
        <v>-59959</v>
      </c>
    </row>
    <row r="6" spans="1:3">
      <c r="A6" s="4" t="s">
        <v>690</v>
      </c>
      <c r="B6" s="5" t="n">
        <v>0</v>
      </c>
      <c r="C6" s="5" t="n">
        <v>0</v>
      </c>
    </row>
    <row r="7" spans="1:3">
      <c r="A7" s="4" t="s">
        <v>691</v>
      </c>
      <c r="B7" s="5" t="n">
        <v>-2792105</v>
      </c>
      <c r="C7" s="5" t="n">
        <v>-5372335</v>
      </c>
    </row>
    <row r="8" spans="1:3">
      <c r="A8" s="4" t="s">
        <v>675</v>
      </c>
      <c r="B8" s="6" t="n">
        <v>0</v>
      </c>
      <c r="C8" s="6" t="n">
        <v>277267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92</v>
      </c>
      <c r="B1" s="2" t="s">
        <v>1</v>
      </c>
    </row>
    <row r="2" spans="1:3">
      <c r="B2" s="2" t="s">
        <v>693</v>
      </c>
      <c r="C2" s="2" t="s">
        <v>694</v>
      </c>
    </row>
    <row r="3" spans="1:3">
      <c r="A3" s="4" t="s">
        <v>309</v>
      </c>
    </row>
    <row r="4" spans="1:3">
      <c r="A4" s="4" t="s">
        <v>310</v>
      </c>
      <c r="B4" s="4" t="s">
        <v>294</v>
      </c>
    </row>
    <row r="5" spans="1:3">
      <c r="A5" s="4" t="s">
        <v>695</v>
      </c>
    </row>
    <row r="6" spans="1:3">
      <c r="A6" s="4" t="s">
        <v>696</v>
      </c>
      <c r="B6" s="5" t="n">
        <v>35</v>
      </c>
      <c r="C6" s="5" t="n">
        <v>42</v>
      </c>
    </row>
    <row r="7" spans="1:3">
      <c r="A7" s="4" t="s">
        <v>697</v>
      </c>
      <c r="B7" s="6" t="n">
        <v>10517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57:41Z</dcterms:created>
  <dcterms:modified xmlns:dcterms="http://purl.org/dc/terms/" xmlns:xsi="http://www.w3.org/2001/XMLSchema-instance" xsi:type="dcterms:W3CDTF">2017-04-17T16:57:41Z</dcterms:modified>
</cp:coreProperties>
</file>